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Restructuring Charge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Income Per Share"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Other Non-Current Assets (Table" sheetId="28" state="visible" r:id="rId28"/>
    <sheet xmlns:r="http://schemas.openxmlformats.org/officeDocument/2006/relationships" name="Restructuring Charges (Tables)" sheetId="29" state="visible" r:id="rId29"/>
    <sheet xmlns:r="http://schemas.openxmlformats.org/officeDocument/2006/relationships" name="Accrued Expenses and Other Cu30" sheetId="30" state="visible" r:id="rId30"/>
    <sheet xmlns:r="http://schemas.openxmlformats.org/officeDocument/2006/relationships" name="Long-Term Debt (Tables)" sheetId="31" state="visible" r:id="rId31"/>
    <sheet xmlns:r="http://schemas.openxmlformats.org/officeDocument/2006/relationships" name="Financial Instruments (Tables)" sheetId="32" state="visible" r:id="rId32"/>
    <sheet xmlns:r="http://schemas.openxmlformats.org/officeDocument/2006/relationships" name="Equity (Tables)" sheetId="33" state="visible" r:id="rId33"/>
    <sheet xmlns:r="http://schemas.openxmlformats.org/officeDocument/2006/relationships" name="Equity-Based Compensation (Tabl" sheetId="34" state="visible" r:id="rId34"/>
    <sheet xmlns:r="http://schemas.openxmlformats.org/officeDocument/2006/relationships" name="Income Per Share (Tables)" sheetId="35" state="visible" r:id="rId35"/>
    <sheet xmlns:r="http://schemas.openxmlformats.org/officeDocument/2006/relationships" name="Basis of Presentation (Detail T" sheetId="36" state="visible" r:id="rId36"/>
    <sheet xmlns:r="http://schemas.openxmlformats.org/officeDocument/2006/relationships" name="Recently Issued Accounting Pr37" sheetId="37" state="visible" r:id="rId37"/>
    <sheet xmlns:r="http://schemas.openxmlformats.org/officeDocument/2006/relationships" name="Other Current Assets - Summary " sheetId="38" state="visible" r:id="rId38"/>
    <sheet xmlns:r="http://schemas.openxmlformats.org/officeDocument/2006/relationships" name="Property and Equipment, Net - S" sheetId="39" state="visible" r:id="rId39"/>
    <sheet xmlns:r="http://schemas.openxmlformats.org/officeDocument/2006/relationships" name="Property and Equipment, Net - (" sheetId="40" state="visible" r:id="rId40"/>
    <sheet xmlns:r="http://schemas.openxmlformats.org/officeDocument/2006/relationships" name="Intangible Assets - Changes in " sheetId="41" state="visible" r:id="rId41"/>
    <sheet xmlns:r="http://schemas.openxmlformats.org/officeDocument/2006/relationships" name="Intangible Assets - (Detail Tex" sheetId="42" state="visible" r:id="rId42"/>
    <sheet xmlns:r="http://schemas.openxmlformats.org/officeDocument/2006/relationships" name="Other Non-Current Assets (Detai" sheetId="43" state="visible" r:id="rId43"/>
    <sheet xmlns:r="http://schemas.openxmlformats.org/officeDocument/2006/relationships" name="Restructuring Charges (Details)" sheetId="44" state="visible" r:id="rId44"/>
    <sheet xmlns:r="http://schemas.openxmlformats.org/officeDocument/2006/relationships" name="Restructuring Charges (Detail T" sheetId="45" state="visible" r:id="rId45"/>
    <sheet xmlns:r="http://schemas.openxmlformats.org/officeDocument/2006/relationships" name="Accrued Expenses and Other Cu46" sheetId="46" state="visible" r:id="rId46"/>
    <sheet xmlns:r="http://schemas.openxmlformats.org/officeDocument/2006/relationships" name="Accrued Expenses and Other Cu47" sheetId="47" state="visible" r:id="rId47"/>
    <sheet xmlns:r="http://schemas.openxmlformats.org/officeDocument/2006/relationships" name="Long-Term Debt - Summary of Lon" sheetId="48" state="visible" r:id="rId48"/>
    <sheet xmlns:r="http://schemas.openxmlformats.org/officeDocument/2006/relationships" name="Long-Term Debt - Summary of L49" sheetId="49" state="visible" r:id="rId49"/>
    <sheet xmlns:r="http://schemas.openxmlformats.org/officeDocument/2006/relationships" name="Long-Term Debt - (Detail Textua" sheetId="50" state="visible" r:id="rId50"/>
    <sheet xmlns:r="http://schemas.openxmlformats.org/officeDocument/2006/relationships" name="Financial Instruments - Outstan" sheetId="51" state="visible" r:id="rId51"/>
    <sheet xmlns:r="http://schemas.openxmlformats.org/officeDocument/2006/relationships" name="Financial Instruments - Summary" sheetId="52" state="visible" r:id="rId52"/>
    <sheet xmlns:r="http://schemas.openxmlformats.org/officeDocument/2006/relationships" name="Financial Instruments - Notiona" sheetId="53" state="visible" r:id="rId53"/>
    <sheet xmlns:r="http://schemas.openxmlformats.org/officeDocument/2006/relationships" name="Financial Instruments - Summa54" sheetId="54" state="visible" r:id="rId54"/>
    <sheet xmlns:r="http://schemas.openxmlformats.org/officeDocument/2006/relationships" name="Financial Instruments - Impact " sheetId="55" state="visible" r:id="rId55"/>
    <sheet xmlns:r="http://schemas.openxmlformats.org/officeDocument/2006/relationships" name="Financial Instruments - Fair va" sheetId="56" state="visible" r:id="rId56"/>
    <sheet xmlns:r="http://schemas.openxmlformats.org/officeDocument/2006/relationships" name="Financial Instruments - (Detail" sheetId="57" state="visible" r:id="rId57"/>
    <sheet xmlns:r="http://schemas.openxmlformats.org/officeDocument/2006/relationships" name="Commitments and Contingencies -" sheetId="58" state="visible" r:id="rId58"/>
    <sheet xmlns:r="http://schemas.openxmlformats.org/officeDocument/2006/relationships" name="Equity - Summary of declared ca" sheetId="59" state="visible" r:id="rId59"/>
    <sheet xmlns:r="http://schemas.openxmlformats.org/officeDocument/2006/relationships" name="Equity (Detail Textuals)" sheetId="60" state="visible" r:id="rId60"/>
    <sheet xmlns:r="http://schemas.openxmlformats.org/officeDocument/2006/relationships" name="Equity-Based Compensation - Sum" sheetId="61" state="visible" r:id="rId61"/>
    <sheet xmlns:r="http://schemas.openxmlformats.org/officeDocument/2006/relationships" name="Equity-Based Compensation - S62" sheetId="62" state="visible" r:id="rId62"/>
    <sheet xmlns:r="http://schemas.openxmlformats.org/officeDocument/2006/relationships" name="Equity-Based Compensation - S63" sheetId="63" state="visible" r:id="rId63"/>
    <sheet xmlns:r="http://schemas.openxmlformats.org/officeDocument/2006/relationships" name="Equity-Based Compensation - S64" sheetId="64" state="visible" r:id="rId64"/>
    <sheet xmlns:r="http://schemas.openxmlformats.org/officeDocument/2006/relationships" name="Equity-Based Compensation (Deta" sheetId="65" state="visible" r:id="rId65"/>
    <sheet xmlns:r="http://schemas.openxmlformats.org/officeDocument/2006/relationships" name="Equity-Based Compensation - (De" sheetId="66" state="visible" r:id="rId66"/>
    <sheet xmlns:r="http://schemas.openxmlformats.org/officeDocument/2006/relationships" name="Income Per Share - Summary of r" sheetId="67" state="visible" r:id="rId67"/>
    <sheet xmlns:r="http://schemas.openxmlformats.org/officeDocument/2006/relationships" name="Income Per Share - (Detail Text" sheetId="68" state="visible" r:id="rId68"/>
    <sheet xmlns:r="http://schemas.openxmlformats.org/officeDocument/2006/relationships" name="Subsequent Events - (Detail Tex" sheetId="69" state="visible" r:id="rId69"/>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Nov. 01, 2017</t>
  </si>
  <si>
    <t>Document And Entity Information [Abstract]</t>
  </si>
  <si>
    <t>Entity Registrant Name</t>
  </si>
  <si>
    <t>Travelport Worldwide LTD</t>
  </si>
  <si>
    <t>Entity Central Index Key</t>
  </si>
  <si>
    <t>Trading Symbol</t>
  </si>
  <si>
    <t>tvpt</t>
  </si>
  <si>
    <t>Current Fiscal Year End Date</t>
  </si>
  <si>
    <t>--12-31</t>
  </si>
  <si>
    <t>Entity Filer Category</t>
  </si>
  <si>
    <t>Large 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CONDENSED STATEMENTS OF OPERATIONS (unaudited) - USD ($) $ in Thousands</t>
  </si>
  <si>
    <t>3 Months Ended</t>
  </si>
  <si>
    <t>Sep. 30, 2016</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Gain on sale of a subsidiary</t>
  </si>
  <si>
    <t>Loss on early extinguishment of debt</t>
  </si>
  <si>
    <t>Income before income taxes</t>
  </si>
  <si>
    <t>Provision for income taxes</t>
  </si>
  <si>
    <t>Net income</t>
  </si>
  <si>
    <t>Net loss (income) attributable to non-controlling interest in subsidiaries</t>
  </si>
  <si>
    <t>Net income attributable to the Company</t>
  </si>
  <si>
    <t>Income per share - Basic:</t>
  </si>
  <si>
    <t>Income per share (in dollars per share)</t>
  </si>
  <si>
    <t>Weighted average common shares outstanding - Basic (in shares)</t>
  </si>
  <si>
    <t>Income per share - Diluted:</t>
  </si>
  <si>
    <t>Weighted average common shares outstanding - Diluted (in shares)</t>
  </si>
  <si>
    <t>Cash dividends declared per common share (in dollars per share)</t>
  </si>
  <si>
    <t>CONSOLIDATED CONDENSED STATEMENTS OF COMPREHENSIVE INCOME (unaudited) - USD ($) $ in Thousands</t>
  </si>
  <si>
    <t>Statement of Comprehensive Income [Abstract]</t>
  </si>
  <si>
    <t>Other comprehensive income, net of tax:</t>
  </si>
  <si>
    <t>Currency translation adjustment, net of tax</t>
  </si>
  <si>
    <t>Amortization of actuarial loss to net income, net of tax</t>
  </si>
  <si>
    <t>Other comprehensive income, net of tax</t>
  </si>
  <si>
    <t>Comprehensive income</t>
  </si>
  <si>
    <t>Comprehensive loss (income) attributable to non-controlling interest in subsidiaries</t>
  </si>
  <si>
    <t>Comprehensive income attributable to the Company</t>
  </si>
  <si>
    <t>CONSOLIDATED CONDENSED BALANCE SHEETS (unaudited) - USD ($) $ in Thousands</t>
  </si>
  <si>
    <t>Dec. 31, 2016</t>
  </si>
  <si>
    <t>Current assets:</t>
  </si>
  <si>
    <t>Cash and cash equivalents</t>
  </si>
  <si>
    <t>Accounts receivable (net of allowances for doubtful accounts of$13,611 and $13,430)</t>
  </si>
  <si>
    <t>Other current assets</t>
  </si>
  <si>
    <t>Total current assets</t>
  </si>
  <si>
    <t>Property and equipment, net</t>
  </si>
  <si>
    <t>Goodwill</t>
  </si>
  <si>
    <t>Trademarks and tradenames</t>
  </si>
  <si>
    <t>Other intangible assets, net</t>
  </si>
  <si>
    <t>Deferred income taxes</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1)</t>
  </si>
  <si>
    <t xml:space="preserve"> </t>
  </si>
  <si>
    <t>Shareholders' equity (deficit):</t>
  </si>
  <si>
    <t>Preference shares ($0.0025 par value; 225,000,000 shares authorized; no shares issued and outstanding as of September 30, 2017 and December 31, 2016)</t>
  </si>
  <si>
    <t>Common shares ($0.0025 par value; 560,000,000 shares authorized; 125,549,659 shares and 124,941,233 shares issued; 124,486,967 shares and 124,032,361 shares outstanding as of September 30, 2017 and December 31, 2016, respectively)</t>
  </si>
  <si>
    <t>Additional paid in capital</t>
  </si>
  <si>
    <t>Treasury shares, at cost (1,062,692 shares and 908,872 shares as of September 30, 2017 and December 31, 2016,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unaudited)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CASH FLOWS (unaudited) - USD ($) $ in Thousands</t>
  </si>
  <si>
    <t>Operating activities</t>
  </si>
  <si>
    <t>Adjustments to reconcile net income to net cash provided by operating activities:</t>
  </si>
  <si>
    <t>Amortization of customer loyalty payments</t>
  </si>
  <si>
    <t>Allowance for prepaid incentives</t>
  </si>
  <si>
    <t>Impairment of long-lived assets</t>
  </si>
  <si>
    <t>Amortization of debt finance costs and debt discount</t>
  </si>
  <si>
    <t>Unrealized (gain) loss on foreign exchange derivative instruments</t>
  </si>
  <si>
    <t>Unrealized loss on interest rate derivative instruments</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Sale of subsidiary, net of cash disposed</t>
  </si>
  <si>
    <t>Business acquired, net of cash</t>
  </si>
  <si>
    <t>Net cash used in investing activities</t>
  </si>
  <si>
    <t>Financing activities</t>
  </si>
  <si>
    <t>Proceeds from term loans</t>
  </si>
  <si>
    <t>Repayment of term loans</t>
  </si>
  <si>
    <t>Repayment of capital lease obligations and other indebtedness</t>
  </si>
  <si>
    <t>Proceeds from revolver borrowings</t>
  </si>
  <si>
    <t>Repayment of revolver borrowings</t>
  </si>
  <si>
    <t>Debt finance cost and lender fees</t>
  </si>
  <si>
    <t>Dividend to shareholders</t>
  </si>
  <si>
    <t>Purchase of non-controlling interest in a subsidiary</t>
  </si>
  <si>
    <t>Proceeds from share issuance under employee share purchase plan and stock options</t>
  </si>
  <si>
    <t>Treasury share purchase related to vesting of equity awards</t>
  </si>
  <si>
    <t>Net cash used in financing activities</t>
  </si>
  <si>
    <t>Effect of changes in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 payments, net of capitalized interest</t>
  </si>
  <si>
    <t>Income tax payments, net of refunds</t>
  </si>
  <si>
    <t>Non-cash capital lease additions</t>
  </si>
  <si>
    <t>Non-cash purchase of property and equipment</t>
  </si>
  <si>
    <t>CONSOLIDATED CONDENSED STATEMENT OF CHANGES IN TOTAL EQUITY (DEFICIT) (unaudited) - USD ($) $ in Thousands</t>
  </si>
  <si>
    <t>Common Shares</t>
  </si>
  <si>
    <t>Additional Paid in Capital</t>
  </si>
  <si>
    <t>Treasury Shares</t>
  </si>
  <si>
    <t>Accumulated Deficit</t>
  </si>
  <si>
    <t>Accumulated Other Comprehensive Loss</t>
  </si>
  <si>
    <t>Non- Controlling Interest in Subsidiaries</t>
  </si>
  <si>
    <t>Total</t>
  </si>
  <si>
    <t>Balance at Dec. 31, 2015</t>
  </si>
  <si>
    <t>Balance (in shares) at Dec. 31, 2015</t>
  </si>
  <si>
    <t>Increase (Decrease) in Stockholders' Equity [Roll Forward]</t>
  </si>
  <si>
    <t>Dividend to shareholders ($0.225 per common share)</t>
  </si>
  <si>
    <t>Equity-based compensation (in shares)</t>
  </si>
  <si>
    <t>Treasury shares purchased in relation to vesting of equity awards</t>
  </si>
  <si>
    <t>Treasury shares purchased in relation to vesting of equity awards (in shares)</t>
  </si>
  <si>
    <t>Treasury shares issued in relation to vesting of equity awards</t>
  </si>
  <si>
    <t>Treasury shares issued in relation to vesting of equity awards (in shares)</t>
  </si>
  <si>
    <t>Comprehensive income (loss), net of tax</t>
  </si>
  <si>
    <t>Balance at Sep. 30, 2016</t>
  </si>
  <si>
    <t>Balance (in shares) at Sep. 30, 2016</t>
  </si>
  <si>
    <t>Balance at Dec. 31, 2016</t>
  </si>
  <si>
    <t>Balance (in shares) at Dec. 31, 2016</t>
  </si>
  <si>
    <t>Sale of shares in a subsidiary</t>
  </si>
  <si>
    <t>Balance at Sep. 30, 2017</t>
  </si>
  <si>
    <t>Balance (in shares) at Sep. 30, 2017</t>
  </si>
  <si>
    <t>CONSOLIDATED CONDENSED STATEMENT OF CHANGES IN TOTAL EQUITY (DEFICIT) (Parentheticals) - $ / shares</t>
  </si>
  <si>
    <t>Statement of Stockholders' Equity [Abstract]</t>
  </si>
  <si>
    <t>Per share dividend to shareholders</t>
  </si>
  <si>
    <t>Basis of Presentation</t>
  </si>
  <si>
    <t>Accounting Policies [Abstract]</t>
  </si>
  <si>
    <t>1. Basis of Presentation Travelport Worldwide Limited (the “Company” or “Travelport”) is a travel commerce platform providing distribution, technology, payment, mobile and other solutions for the global travel and tourism industry. With a presence in approximately 180 countries and territories, Travelport’s business is comprised of: The Travel Commerce Platform, through which the Company facilitates travel commerce by connecting the world’s leading travel providers, such as airlines and hotel chains, with online and offline travel buyers in the Company’s proprietary business-to-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digital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 Company has two operating segments, Travelport and eNett; however, the Company reports them together as one reportable segment as eNett does not meet the thresholds for a separate reportable segment. These consolidated condensed financial statements and other consolidated condensed financial information included in this Quarterly Report on Form 10-Q are unaudited, with the exception of the December 31, 2016 consolidated balance sheet, which was derived from the Company’s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the “SEC”) for interim reporting. Certain disclosures normally included in consolidated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6 filed with the SEC on February 21, 2017. As of December 31, 2016, the Company had U.S. federal net operating loss (“NOL”) carry forwards of approximately $367 million, which expire between 2032 and 2036, state NOL carry forwards of approximately $14 million, which expire between 2017 and 2036, and other tax credits of approximately $25 million. The deferred tax assets on these U.S. federal and state NOLs and other tax credits were $168 million. A full valuation allowance has been recorded against these U.S. NOLs and other tax credits as the Company believes it is more likely than not that the benefit from these NOL carry forwards and tax credits will not be realized.
The Company regularly assesses its ability to realize deferred tax assets. As of September 30, 2017, the Company’s estimated annual effective tax rate includes the impact of releasing a portion of the valuation allowance associated with the Company’s current year U.S. ordinary income. However, the Company has maintained a full valuation allowance on the remaining deferred tax assets. Future realized earnings performance and changes in future earnings projections, among other factors, may cause an adjustment to the conclusion as to whether it is more likely than not that the benefit of the deferred tax assets will be realized. This would impact the income tax expense in the period for which it is determined that these factors have changed.</t>
  </si>
  <si>
    <t>Recently Issued Accounting Pronouncements</t>
  </si>
  <si>
    <t>New Accounting Pronouncements and Changes in Accounting Principles [Abstract]</t>
  </si>
  <si>
    <t>2. Recently Issued Accounting Pronouncements Equity-Based Compensation—modification accounting In May 2017, the Financial Accounting Standards Board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under this guidance are applicable to the Company for interim and annual periods beginning after December 15, 2017. Early adoption is permitted for public companies, including adoption in any interim period, for reporting periods for which financial statements have not yet been issued. The amendments in this guidance should be applied prospectively to an award modified on or after the adoption date. The Company does not anticipate any significant impact on the consolidated condensed financial statements resulting from the adoption of this guidance. Pension In March 2017, the FASB issued guidance on the presentation of net periodic pension cost and post-retirement benefit cost (“net benefit cost”). The new guidance requires the Company to present the service cost component of net benefit cost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a company to disclose in the footnotes to the financial statements the line items that contain the other components of net benefit cost, if they are not presented on appropriately described separate lines in the statement of operations. The new guidance is applicable to the Company for interim and annual reporting periods beginning after December 15, 2017 using a retrospective transition method (except for capitalization of service cost, which has to be applied on a prospective basis). The Company does not anticipate any significant impact on the consolidated condensed financial statements resulting from the adoption of this guidance, other than disclosures in the financial statements. Goodwill Impairment In January 2017, the FASB issued guidance to simplify the accounting for goodwill impairment. The guidance removes step two of the goodwill impairment test, which requires a hypothetical purchase price allocation. A goodwill impairment will be the amount by which a reporting unit’s carrying value exceeds its fair value. The new guidance is applicable to the Company for interim and annual reporting periods beginning after December 15, 2019. Early adoption of the amendments in the guidance is permitted for any impairment tests performed after January 1, 2017 and requires its application using a prospective transition method. The Company does not anticipate any significant impact on the consolidated condensed financial statements resulting from the adoption of this guidance.
Restricted Cash In November 2016, the FASB issued guidance that requires entities to include restricted cash as part of cash and cash equivalents in the statement of cash flows. It also requires a reconciliation between the balance sheet and the statement of cash flows. The new guidance is applicable to the Company for interim and annual reporting periods beginning after December 15, 2017. Early adoption of the amendments in the guidance is permitted and requires its application using a retrospective transition method. The Company does not anticipate any significant impact on the consolidated condensed financial statements resulting from the adoption of this guidance. Statement of Cash Flows In August 2016, the FASB issued guidance on the classification of certain cash receipts and cash payments in the statement of cash flows. The amendments provide specific guidance relating to the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new guidance is applicable to the Company for interim and annual reporting periods beginning after December 15, 2017. Early adoption of the amendments in the guidance is permitted and requires its application using a retrospective transition method. The Company does not anticipate any significant impact on the consolidated condensed financial statements resulting from the adoption of this guidance. Financial Instruments—Credit Losses In June 2016, the FASB issued guidance that amends the guidance on accounting for credit losses on financial instruments. The guidance adds an impairment model that is based on expected losses rather than incurred losses. Under this new guidance, an entity will recognize an allowance for credit losses based on its estimate of expected credit losses, which will result in more timely recognition of such losses. The guidance requires an entity to consider all available relevant information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the consolidated condensed financial statements. Compensation—Equity-Based Compensation In March 2016, the FASB issued guidance that simplified several areas of employee equity-based compensation accounting, including income taxes, forfeitures, minimum statutory withholding requirements and classifications within the statement of cash flows. More significantly, the new guidance eliminated the need to track tax windfalls in a separate pool within additional paid-in capital; instead, excess tax benefits and tax deficiencies are to be recorded within income tax expense. The new guidance also gives entities the ability to elect whether to estimate forfeitures or account for them as they occur. The Company adopted the provisions of this guidance effective January 1, 2017. Adoption of the requirements within this guidance related to excess tax benefits, forfeitures, minimum statutory withholding requirements and classifications within the statement of cash flows did not have a material impact on the Company’s consolidated condensed financial statements. The recognition of a $10 million deferred tax asset as of January 1, 2017 related to an unrecognized excess tax benefit was fully offset by a valuation allowance recorded as it is more-likely-than-not that the deferred tax asset will not be realized.
Leases In February 2016, the FASB issued guidance on lease accounting that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 is currently evaluating the impact of this guidance on the consolidated condensed financial statements. The Company’s minimum lease commitments for operating leases as of September 30, 2017 was $101 million.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layed the effective date of the new revenue guidance issued in May 2014 by one year but allowed companies a choice to adopt the guidance as of the original effective date that was set out in May 2014. The Company has decided to adopt the guidance beginning January 1, 2018, being the date adoption is required pursuant to this guidance. The guidance permits the use of either a full or modified retrospective adoption approach. The Company will adopt the guidance using the modified retrospective approach, under which the cumulative effect of initially applying the guidance will be recognized as an adjustment to the opening balance of retained earnings (or accumulated losses) as of January 1, 2018. The guidance also permits the application of the modified retrospective approach to either all contracts as of the date of initial application or only to contracts that are not completed as of this date. The Company will apply the modified retrospective approach to all contracts as of January 1, 2018. Beginning in the second half of 2016, the Company began Phase I of its three-phase plan to complete its adoption of the new revenue recognition guidance. Phase I included activities such as a high-level review and analysis of significant revenue streams (and related costs) that may be impacted by the new guidance, determination of the expected transition method, determination of portfolio of contracts for significant revenue streams, identification of representative contracts from each portfolio to carry out a detailed analysis and detailed review of representative contracts from significant revenue streams and its related costs to determine the potential changes to the Company’s existing accounting policies.
Phase II determines the impact of the adoption of the new revenue recognition guidance and includes activities such as, validating and concluding on potential accounting implications of new guidance identified from Phase I, quantifying the effects that the new revenue recognition guidance will have on its consolidated financial statements, identifying and documenting changes to its accounting policies, drafting the expanded disclosures as required by the new revenue recognition guidance, and identifying and addressing the impact the new revenue recognition guidance will have on the Company’s business processes, systems and internal controls to support the recognition and disclosure requirements. Phase III will complete the Company’s adoption and implementation of the new revenue recognition guidance and will include activities such as recording the accounting adjustments that were identified in Phase II, evaluating and testing modified and/or newly implemented internal controls over new revenue recognition guidance, running parallel reporting for impacted areas under the new and current revenue standard and finalizing the disclosures in the Company’s financial statements. The Company has completed Phase I and substantially completed Phase II activities, including the identification of potential changes resulting from the adoption of this guidance and determination of the effects of the accounting policies under the new guidance that it expects to apply in comparison to its current revenue recognition policies. The Company does not anticipate any significant impact on the consolidated condensed financial statements resulting from the adoption of this guidance and it continues to assess the expanded disclosures required under the new guidance.</t>
  </si>
  <si>
    <t>Other Current Assets</t>
  </si>
  <si>
    <t>Prepaid Expense and Other Assets, Current [Abstract]</t>
  </si>
  <si>
    <t>3. Other Current Assets Other current assets consisted of:
(in $ thousands)
September 30, 2017
December 31, 2016
Sales and use tax receivables $ 28,356 $ 27,178
Prepaid expenses 26,307 26,289
Client funds 22,974 11,632
Prepaid incentives 14,882 9,492
Derivative assets 9,131 856
Other 5,891 8,642
$ 107,541 $ 84,089
Client funds represent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4. Property and Equipment, Net Property and equipment, net, consisted of:
September 30, 2017
December 31, 2016
(in $ thousands)
Cost
Accumulated Depreciation
Net
Cost
Accumulated Depreciation
Net
Capitalized software $ 1,018,051 $ (810,378 ) $ 207,673 $ 925,998 $ (736,573 ) $ 189,425
Computer equipment 334,544 (206,458 ) 128,086 344,112 (205,222 ) 138,890
Building and leasehold improvements 28,591 (10,634 ) 17,957 27,187 (9,622 ) 17,565
Construction in progress 53,132 — 53,132 85,166 — 85,166
$ 1,434,318 $ (1,027,470 ) $ 406,848 $ 1,382,463 $ (951,417 ) $ 431,046
The Company recorded depreciation expense (including depreciation on assets under capital leases) of $40 million and $42 million during the three months ended September 30, 2017 and 2016, respectively. The Company recorded depreciation expense of $126 million and $121 million during the nine months ended September 30, 2017 and 2016, respectively. The Company recorded impairment charges of $0 and $1 million for the three months ended September 30, 2017 and 2016, respectively, and $1 million and $5 million during the nine months ended September 30, 2017 and 2016, respectively. As of September 30, 2017 and December 31, 2016, the Company had capital lease assets of $199 million and $195 million, respectively, with accumulated depreciation of $109 million and $93 million, respectively, included within computer equipment.</t>
  </si>
  <si>
    <t>Intangible Assets</t>
  </si>
  <si>
    <t>Goodwill and Intangible Assets Disclosure [Abstract]</t>
  </si>
  <si>
    <t>5. Intangible Assets The changes in the carrying amount of goodwill and intangible assets for the Company between January 1, 2017 and September 30, 2017 are as follows:
(in $ thousands)
January 1, 2017
Additions
Retirements
Foreign Exchange
September 30, 2017
Non-Amortizable Assets:
Goodwill $ 1,079,951 $ — $ — $ 8,702 $ 1,088,653
Trademarks and tradenames 313,097 — — — 313,097
Other Intangible Assets:
Acquired intangible assets 1,127,059 — (383,715 ) 179 743,523
Accumulated amortization (804,089 ) (30,688 ) 383,715 (338 ) (451,400 )
Acquired intangible assets, net 322,970 (30,688 ) — (159 ) 292,123
Customer loyalty payments 358,259 95,131 (73,463 ) 7,201 387,128
Accumulated amortization (169,622 ) (57,348 ) 69,063 (3,806 ) (161,713 )
Customer loyalty payments, net 188,637 37,783 (4,400 ) 3,395 225,415
Other intangible assets, net $ 511,607 $ 7,095 $ (4,400 ) $ 3,236 $ 517,538
The changes in the carrying amount of goodwill and intangible assets for the Company between January 1, 2016 and September 30, 2016 are as follows:
(in $ thousands)
January 1, 2016
Additions
Retirements
Foreign Exchange
September 30, 2016
Non-Amortizable Assets:
Goodwill $ 1,067,415 $ 14,105 $ — $ 3,635 $ 1,085,155
Trademarks and tradenames 313,961 — — — 313,961
Other Intangible Assets:
Acquired intangible assets 1,127,360 — — (146 ) 1,127,214
Accumulated amortization (756,489 ) (36,693 ) — (538 ) (793,720 )
Acquired intangible assets, net 370,871 (36,693 ) — (684 ) 333,494
Customer loyalty payments 300,142 81,349 (32,606 ) 2,497 351,382
Accumulated amortization (136,473 ) (55,193 ) 32,606 (1,241 ) (160,301 )
Customer loyalty payments, net 163,669 26,156 — 1,256 191,081
Other intangible assets, net $ 534,540 $ (10,537 ) $ — $ 572 $ 524,575
The Company paid cash of $55 million and $57 million for customer loyalty payments during the nine months ended September 30, 2017 and 2016, respectively. Further, as of September 30, 2017 and December 31, 2016, the Company had balances payable of $88 million and $60 million, respectively, for customer loyalty payments. Amortization expense for acquired intangible assets was $10 million and $12 million for the three months ended September 30, 2017 and 2016, respectively, and $31 million and $37 million for the nine months ended September 30, 2017 and 2016, respectively, and is included as a component of depreciation and amortization in the Company’s consolidated condensed statements of operations. Amortization expense for customer loyalty payments was $20 million and $21 million for the three months ended September 30, 2017 and 2016, respectively, and $57 million and $55 million for the nine months ended September 30, 2017 and 2016, respectively, and is included within cost of revenue or revenue in the Company’s consolidated condensed statements of operations.</t>
  </si>
  <si>
    <t>Other Non-Current Assets</t>
  </si>
  <si>
    <t>Other Assets, Noncurrent Disclosure [Abstract]</t>
  </si>
  <si>
    <t>6. Other Non-Current Assets Other non-current assets consisted of:
(in $ thousands)
September 30, 2017
December 31, 2016
Prepaid incentives $ 35,647 $ 25,538
Pension assets 3,373 989
Supplier prepayments 2,506 3,454
Deferred financing costs 2,035 4,752
Derivative assets 2,407 1,719
Other 12,420 10,312
$ 58,388 $ 46,764</t>
  </si>
  <si>
    <t>Restructuring Charges</t>
  </si>
  <si>
    <t>Restructuring and Related Activities [Abstract]</t>
  </si>
  <si>
    <t>7. Restructuring Charges In November 2016, the Company committed to undertake a course of action (the “Program”) to enhance and optimize the Company’s operational and technological efficiency. The Program involves (i) consolidating the multiple technological vendors with which the Company currently works, (ii) establishing a new centralized quality assurance function and (iii) consolidating the Company’s three existing U.S. technology hubs in Atlanta, Denver and Kansas City into two centers in Atlanta and Denver. These actions are expected to contribute to the achievement of the Company’s long-term targets. The Program is expected to be substantially completed by the end of 2017. The Company expects total charges under the Program in connection with severance and employee-related obligations to be approximately $14 million to $16 million and costs related to implementation to be approximately $13 million to $15 million, including approximately $1 million for the termination of an operating lease and other contracts. The Company expects the obligations related to these costs to be paid in cash which will be funded from operations. Severance and employee-related costs were recorded based on the Program developed by the business and corporate management which specified positions to be eliminated, benefits to be paid for involuntary terminations under existing severance plans or as a one-time arrangement and the expected timetable for completion of the Program. Estimates of restructuring costs and benefits were made based on information available at the time the charges were recorded. Due to the inherent uncertainty involved, actual amounts paid for such activities may differ from amounts initially recorded, and the Company may need to revise previous estimates. The following table summarizes the activities related to the Company’s restructuring liability during the nine months ended September 30, 2017, which is included in accrued expenses and other current liabilities in the consolidated condensed balance sheets:
(in $ thousands)
Severance and Obligations
Implementation Costs
Total
Balance as of January 1, 2017 $ 11,082 $ 1,686 $ 12,768
Restructuring charges recognized 4,451 3,107 7,558
Cash payments made (13,875 ) (4,793 ) (18,668 )
Balance as of September 30, 2017 $ 1,658 $ — $ 1,658
Total restructuring charges recognized of $2 million and $8 million for the three and nine months ended September 30, 2017, respectively, are included within selling, general and administrative expenses in the consolidated condensed statements of operations.</t>
  </si>
  <si>
    <t>Accrued Expenses and Other Current Liabilities</t>
  </si>
  <si>
    <t>Payables and Accruals [Abstract]</t>
  </si>
  <si>
    <t>8. Accrued Expenses and Other Current Liabilities Accrued expenses and other current liabilities consisted of:
(in $ thousands)
September 30, 2017
December 31, 2016
Accrued commissions and incentives $ 344,852 $ 267,488
Accrued payroll and related 64,539 83,783
Deferred revenue 49,865 42,233
Income tax payable 35,336 17,560
Customer prepayments 22,974 11,632
Accrued interest expense 15,490 15,215
Derivative liabilities 2,528 21,771
Pension and post-retirement benefit liabilities 1,674 1,655
Other 19,724 17,223
$ 556,982 $ 478,560
Included in accrued commissions and incentives are $88 million and $60 million of accrued customer loyalty payments as of September 30, 2017 and December 31, 2016, respectively.</t>
  </si>
  <si>
    <t>Long-Term Debt</t>
  </si>
  <si>
    <t>Debt Disclosure [Abstract]</t>
  </si>
  <si>
    <t>9. Long-Term Debt Long-term debt consisted of:
(in $ thousands)
Interest Rate
Maturity
September 30, 2017
December 31, 2016
Senior Secured Credit Agreement
Term loans
Dollar denominated (1)
L+2.75% September  2021 $ 2,177,415 $ 2,236,157
Revolver borrowings
Dollar denominated (1)(2)
L+2.50% September  2022 — —
Capital leases and other indebtedness 97,148 108,611
Total debt $ 2,274,563 $ 2,344,768
Less: current portion 63,552 63,558
Long-term debt $ 2,211,011 $ 2,281,210
(1) As of December 31, 2016, the interest rates on the term loans and revolver borrowings were LIBOR plus 4.00% and LIBOR plus 5.00%, respectively. Further, as of September 30, 2017 and December 31, 2016, the principal amounts of term loans were $2,210 million (with a minimum LIBOR floor of 0.00%) and $2,278 million (with a minimum LIBOR floor of 1.00%), respectively, which is netted for unamortized debt finance costs of $14 million and $18 million, respectively, and unamortized debt discount of $18 million and $23 million, respectively. (2) The maturity date of the revolving credit facility of September 2, 2022 automatically converts to March 2, 2021 unless the then outstanding term loans have a maturity date on or after December 2, 2022. In September 2017, the Company made a voluntary prepayment of  $50 million principal amount of its term loans outstanding under its senior secured credit agreement. Pursuant to this prepayment, the Company recognized $1 million as a loss on early extinguishment of debt.
As a result of the voluntary prepayment of  $50 million, the Company is not contractually required to repay quarterly installments of the term loans until its maturity. However, the Company has classified a portion of the term loans as “current portion of long-term debt” as the Company has the intent and ability to make additional voluntary prepayments of the term loans from cash flows from operations, which currently are expected to occur within the next twelve months. The amount of any such prepayments may vary based on the Company’s actual cash flow generation and needs, as well as general economic conditions. In January 2017, the Company entered into an amendment to its senior secured credit agreement, which amended the applicable rates to 2.25% per annum, in the case of base rate (as defined in the senior secured credit agreement) term loans, and 3.25% per annum, in the case of LIBOR term loans. The term loans were subject to a LIBOR floor of 1.00% and a base rate floor of 2.00%. In August 2017, the Company entered into a further amendment to its senior secured credit agreement that (i) amended the applicable rates to 1.75% per annum, in the case of base rate term loans, and 2.75% per annum, in the case of LIBOR term loans, (ii) reduced the base rate floor to 1.00% from 2.00% and the LIBOR floor to 0.00% from 1.00% and (iii) reset the 1% premium on the repricing of the term loans under the senior secured credit agreement for a period of six months. The interest rate per annum applicable to the term loans is based on, at the Company’s election, LIBOR plus 2.75% or base rate plus 1.75%. The Company expects to pay interest based on LIBOR plus 2.75% for the term loans. During the nine months ended September 30, 2017, the average LIBOR rate applied to the term loans was 1.13%. In connection with the repricing, certain lenders contributed $114 million towards the term loans and an amount equal to that was paid to the lenders who opted to exit or reduce their participation. As a result, the Company recognized a loss on early extinguishment of debt of  $4 million. During the nine months ended September 30, 2017, the Company (i) repaid a net amount of $68 million of term loans outstanding under the senior secured credit agreement, (ii) amortized $4 million of debt finance costs and $4 million of debt discount and (iii) repaid $30 million under its capital lease obligations and other indebtedness and entered into $18 million of new capital leases for information technology assets. Under the senior secured credit agreement, the Company had a $125 million revolving credit facility with a consortium of banks, which contained a letter of credit sub-limit up to a maximum of  $50 million. In July 2017, the Company entered into an amendment to its senior secured credit agreement that, among other things, (i) amended the maturity date of the revolving credit facility to September 2, 2022 (provided that such maturity date automatically converts to March 2, 2021 unless the then outstanding term loans have a maturity date on or after December 2, 2022), (ii) increased the revolving credit facility by $25 million to $150 million and (iii) reduced the interest rate on revolver borrowings to LIBOR plus 2.50% from LIBOR plus 5.00% as of December 31, 2016. In connection with this amendment, the Company incurred additional lender fees and third party costs of  $1 million which have been capitalized and will be amortized over the term of the revolving credit facility. As of September 30, 2017, the Company had no outstanding borrowings under its revolving credit facility and utilized $8 million for the issuance of letters of credit, with a balance of $142 million remaining. The senior secured credit agreement also permits the issuance of certain cash collateralized letters of credit, in addition to those that can be issued under the revolving credit facility, whereby 103% of cash collateral is to be maintained for outstanding letters of credit. As of September 30, 2017, there were no outstanding cash collateralized letters of credit. As of September 30, 2017, the Company was in compliance with all restrictive and financial covenants related to its long-term debt.</t>
  </si>
  <si>
    <t>Financial Instruments</t>
  </si>
  <si>
    <t>Derivative Instruments and Hedging Activities Disclosure [Abstract]</t>
  </si>
  <si>
    <t>10. Financial Instruments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During the nine months ended September 30, 2017, there was no material change in the Company’s foreign currency and interest rate risk management policy or in its fair value methodology. As of September 30, 2017, the Company had a net asset position of $6 million related to derivative financial instruments associated with its interest rate risk and foreign currency exchange rate risk. The Company’s primary interest rate risk exposure as of September 30, 2017 was the impact of LIBOR interest rates on the Company’s dollar denominated variable rate term loans. Prior to August 2017, the term loans had a 1.00% LIBOR floor under the Company’s senior secured credit agreement, which was subsequently decreased to 0.00% (see Note 9 — Long-Term Debt). During the nine months ended September 30, 2017, the average LIBOR rate applied to the term loans was 1.13%. In order to protect against potential higher interest costs resulting from increases in LIBOR, as of September 30, 2017, the Company has outstanding interest rate swap contracts that fix the LIBOR rate payable as follows:
Notional Amount
Period
Average
1,400,000
February 2017 to February 2019 1.4010 %
1,200,000
February 2019 to February 2020 2.1906 %
100,000
February 2020 to February 2021 2.0760 % The Company’s primary foreign currency risk exposure as of September 30, 2017 was to exchange rate fluctuations that arise from certain intercompany transactions and from non-functional currency denominated assets and liabilities and earnings denominated in non-U.S. dollar currencies. Presented below is a summary of the Company’s derivative contracts, which have not been designated as hedging instruments, recorded on the consolidated condensed balance sheets at fair value.
Fair Value Asset
Fair Value (Liability)
(in $ thousands)
Balance Sheet Location
September 30, 2017
December 31, 2016
Balance Sheet Location
September 30, 2017
December 31, 2016
Interest Other $ 1,570 $ 768 Accrued expenses $ — $ —
Interest Other 2,407 1,719 Other non-current (2,612 ) —
Foreign currency contracts Other 7,561 88 Accrued expenses (2,528 ) (21,771 )
Total fair value of $ 11,538 $ 2,575 $ (5,140 ) $ (21,771 )
As of September 30, 2017, the net notional amounts of the Company’s derivative contracts and the periods covered by them are as follows:
(in $ thousands)
September 30, 2017
December 31, 2016
Interest rate swap contracts (varying contracts and periods as $ 2,700,000 $ 1,400,000
Foreign currency contracts (covering period until September 2018) 266,558 231,832 The following table provides a reconciliation of the movement in the net carrying amount of derivative financial instruments during the nine months ended September 30, 2017 and 2016:
(in $ thousands)
Nine Months Ended September 30, 2017
Nine Months Ended September 30, 2016
Net derivative liability opening balance $ (19,196 ) $ (2,111 )
Total gain (loss) for the period included in net income 12,099 (33,217 )
Payments on settlement of derivative contracts 13,495 12,622
Net derivative asset closing balance $ 6,398 $ (22,706 )
The table below presents the impact of the changes in fair values of derivatives not designated as hedges on net income during the three and nine months ended September 30, 2017 and 2016:
Amount of Income (Loss)
Three Months Ended
Nine Months Ended
(in $ thousands)
Statement of Operations Location
2017
2016
2017
2016
Interest rate swap Interest expense, net $ 1,332 $ 4,391 $ (3,322 ) $ (17,471 )
Foreign currency
Selling, general and administrative 4,238 (3,048 ) 15,421 (15,746 )
$ 5,570 $ 1,343 $ 12,099 $ (33,217 )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September 30, 2017
December 31, 2016
(in $ thousands)
Fair Value Hierarchy
Carrying Amount
Fair Value
Carrying Amount
Fair Value
Asset (liability)
Derivative assets
Level 2 $ 11,538 $ 11,538 $ 2,575 $ 2,575
Derivative liabilities
Level 2 (5,140 ) (5,140 ) (21,771 ) (21,771 )
Total debt
Level 2 (2,274,563 ) (2,304,627 ) (2,344,768 ) (2,402,783 ) The significant unobservable inputs used to fair value the Company’s derivative financial instruments are based on market quoted probability rates of default for each of the derivative assets and liabilities, resulting in a weighted average probability of default of approximately 7% and a recovery rate of 75% for derivative assets and 65% for derivative liabilities. In accordance with the Company’s policy, as the credit valuation adjustment applied to arrive at the fair value of derivatives has not been greater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September 30, 2017. The fair value of the Company’s total debt has been determined by calculating the fair value of its term loan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11. Commitments and Contingencies Commitments Purchase Commitments In the ordinary course of business, the Company makes various commitments to purchase goods and services from specific suppliers, including those related to capital expenditures. As of September 30, 2017, the Company had approximately $81 million of outstanding purchase commitments, primarily relating to service contracts for information technology, of which $38 million relates to the twelve months ending September 30, 2018. These purchase obligations extend through 2019.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r sal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or sal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2. Equity Sale of Shares of a Subsidiary In April 2017, the Company sold its 51% controlling interest in IGT Solutions Private Ltd. (“IGTS”) for a total gross cash consideration of   $18 million and recorded a gain on sale of such subsidiary of   $1 million, which includes the reclassification of loss on currency translation adjustment from accumulated other comprehensive loss of  $4 million. The Company no longer owns any shares in, and/or controls, IGTS following the sale. Purchase of Non-Controlling Interest in a Subsidiary In May 2017, the Company acquired the remaining outstanding non-controlling interest in Locomote Holdings Pty Ltd. (“Locomote”), bringing its total ownership in Locomote to 100%, for a total consideration of   $1 million. The excess of the carrying value of the non-controlling interest acquired over the consideration paid by the Company is recorded within additional paid-in-capital on the Company’s consolidated condensed balance sheet, and the cash payment is presented as a financing activity in the Company’s consolidated condensed statements of cash flow. Dividends on Common Shares The Company’s Board of Directors declared the following cash dividends during the nine months ended September 30, 2017:
Declaration Date
Dividend Per Share
Record Date
Payment Date
Amount (in $ thousands)
February 13, 2017 $ 0.075
March 2, 2017
March 16, 2017 $ 9,306
May 5, 2017 $ 0.075
June 1, 2017
June 15, 2017 $ 9,330
August 2, 2017 $ 0.075
September 7, 2017
September 21, 2017 $ 9,336 On October 31, 2017, the Company’s Board of Directors declared a cash dividend of  $0.075 per common share (see Note 15—Subsequent Events).</t>
  </si>
  <si>
    <t>Equity-Based Compensation</t>
  </si>
  <si>
    <t>Disclosure of Compensation Related Costs, Share-based Payments [Abstract]</t>
  </si>
  <si>
    <t>13. Equity-Based Compensation As discussed in Note 2—Recently Issued Accounting Pronouncements, effective January 1, 2017, the Company adopted the provisions of a new guidance on equity-based compensation accounting which simplified its several areas of accounting, including income taxes, forfeitures, minimum statutory withholding requirements and classifications within the statement of cash flows. The adoption of this guidance did not have a material impact on the Company’s consolidated condensed financial statements. The recognition of a $10 million deferred tax asset as of January 1, 2017 related to an unrecognized excess tax benefit was fully offset by a valuation allowance recorded as it is more-likely-than-not that the deferred tax asset will not be realized. Restricted Share Units (“RSUs”) During the nine months ended September 30, 2017, the Company granted 797,386 RSUs, including 691,502 RSUs as part of its annual grant program. The RSUs vest one-fourth annually over a period of four years, if the employee continues to remain in employment during the vesting period. RSUs accrue dividend equivalents associated with the underlying common shares as dividends are declared by the Company. Dividends will generally be paid to holders of RSUs in cash upon the vesting of the associated RSUs and will be forfeited should the RSUs not vest. The RSUs do not have an exercise price, and the fair value of the RSUs is considered to be the closing market price of the Company’s common shares at the date of grant. In line with the Company’s accounting policy, the compensation costs related to RSUs are expensed on a straight-line basis. The table below presents the activity of the Company’s RSUs for the nine months ended September 30, 2017:
(in dollars, except number of RSUs)
Number
Weighted Fair Value
Balance as of January 1, 2017 1,395,307 $ 13.84
Granted at fair market value 797,386 $ 12.44
Vested (1) (428,962 ) $ 13.79
Forfeited (95,943 ) $ 13.41
Balance as of September 30, 2017 1,667,788 $ 13.21
(1) During the nine months ended September 30, 2017, the Company completed net share settlements of 161,121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0,541 of the vested RSUs, certain directors of the Company elected to defer receiving common shares until termination of their service as a director of the Company. Performance Share Units (“PSUs”) During the nine months ended September 30, 2017, the Company granted 1,733,484 PSUs, including 1,593,814 PSUs as part of its annual grant program. The PSUs cliff-vest at the end of approximately three years from the date of the grant, based on the satisfaction of certain performance conditions and continued employment of the employee during the vesting period. For a portion of PSUs, the ultimate number of PSUs that will vest also depends on the Company’s ranking within a group of companies based on achievement of its total shareholder’s return (“TSR”) during the applicable performance period compared to the TSR of the companies within the selected group. However, the total number of all the outstanding PSUs that will ultimately vest will not exceed 200% of the original grant. PSUs accrue dividend equivalents associated with the underlying common shares as dividends are declared by the Company. Dividends will generally be paid to holders of PSUs in cash upon the vesting of the associated PSUs and will be forfeited should the PSUs not vest. The PSUs do not have an exercise price. For PSUs earned based on a market condition, the Company utilizes a Monte Carlo simulation to determine the fair value of these awards at the date of grant, and such fair value is expensed over the vesting period of the approximately three-year performance period on a straight-line basis.
The table below presents the activity of the Company’s PSUs for the nine months ended September 30, 2017:
(in dollars, except number of PSUs)
Number
Weighted Fair Value
Balance as of January 1, 2017 2,641,227 $ 15.52
Granted at fair market value 1,733,484 $ 12.99
Vested (1) (80,000 ) $ 13.96
Forfeited (351,701 ) $ 13.72
Balance as of September 30, 2017 (2) 3,943,010 $ 14.60
(1) During the nine months ended September 30, 2017, the Company completed net share settlements of 33,708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2) Total estimated awards that will ultimately vest based on the Company’s forecasted performance against the pre-defined targets is expected to be 4,209,491 PSUs. Stock Options The table below presents the activity of the Company’s stock options for the nine months ended September 30, 2017:
Number of
Weighted Average
Weighted Average
Aggregate
Balance as of January 1, 2017 2,720,514 $ 13.58
Exercised (33,362 ) $ 13.23
Forfeited (100,151 ) $ 13.79
Expired (34,347 ) $ 14.79
Balance as of September 30, 2017 2,552,654 $ 13.56 7.09 $ 5,723
Exercisable as of September 30, 2017 997,482 $ 13.01 5.44 2,815
Expected to vest as of September 30, 2017 1,555,172 $ 13.91 8.15 2,908
Total equity-based compensation expense recognized in the Company’s consolidated condensed statements of operations for the three months ended September 30, 2017 and 2016 was $9 million and $6 million, respectively ($8 million and $5 million after tax for the three months ended September 30, 2017 and 2016, respectively). The total income tax benefit related to equity-based compensation expense was $1 million for each of the three months ended September 30, 2017 and 2016. Total equity-based compensation expense recognized in the Company’s consolidated condensed statements of operations for the nine months ended September 30, 2017 and 2016 was $24 million and $22 million, respectively ($22 million and $20 million after tax for the nine months ended September 30, 2017 and 2016, respectively). The total income tax benefit related to equity-based compensation expense was $2 million for each of the nine months ended September 30, 2017 and 2016.
The Company expects the future equity-based compensation expense in relation to awards recognized for accounting purposes as being granted as of September 30, 2017 will be approximately $50 million.</t>
  </si>
  <si>
    <t>Income Per Share</t>
  </si>
  <si>
    <t>Earnings Per Share [Abstract]</t>
  </si>
  <si>
    <t>14. Income Per Share The following table reconciles the numerators and denominators used in the computation of basic and diluted income per share:
Three Months Ended
Nine Months Ended
(in $ thousands, except share data)
2017
2016
2017
2016
Numerator – Basic and Diluted Income per Share:
Net income attributable to the Company $ 4,850 $ 20,838 $ 95,883 $ 22,592
Denominator – Basic Income per Share:
Weighted average common shares outstanding 124,469,069 123,920,699 124,303,716 123,821,339
Income per share – Basic $ 0.04 $ 0.17 $ 0.77 $ 0.18
Denominator – Diluted Income per Share:
Number of common shares used for basic income per share 124,469,069 123,920,699 124,303,716 123,821,339
Weighted average effect of dilutive securities
RSUs/PSUs 1,603,721 269,311 1,424,009 304,870
Stock Options 115,582 101,677 99,815 82,843
Weighted average common shares outstanding 126,188,372 124,291,687 125,827,540 124,209,052
Income per share – Diluted $ 0.04 $ 0.17 $ 0.76 $ 0.18
Basic income (loss) per share is based on the weighted average number of common shares outstanding during each period. Diluted income (loss) per share is based on the weighted average number of common shares outstanding and the effect of all dilutive common share equivalents during each period. For the three and nine months ended September 30, 2017, the Company had 2.3 million and 2.4 million of weighted average common share equivalents, primarily associated with the Company’s stock options, that were excluded from the calculation of diluted income per share. For the three and nine months ended September 30, 2016, the Company had 2.3 million and 2.0 million, respectively, of weighted-average common share equivalents, primarily associated with the Company’s stock options, that were excluded from the calculation of diluted income per share. These were excluded as their inclusion would have been antidilutive as the common shares repurchased from the total assumed proceeds applying the treasury stock method exceed the common shares that would have been issued.</t>
  </si>
  <si>
    <t>Subsequent Events</t>
  </si>
  <si>
    <t>Subsequent Events [Abstract]</t>
  </si>
  <si>
    <t>15. Subsequent Events</t>
  </si>
  <si>
    <t>Summary of Significant Accounting Policies (Policies)</t>
  </si>
  <si>
    <t>Basis of Presentation Travelport Worldwide Limited (the “Company” or “Travelport”) is a travel commerce platform providing distribution, technology, payment, mobile and other solutions for the global travel and tourism industry. With a presence in approximately 180 countries and territories, Travelport’s business is comprised of: The Travel Commerce Platform, through which the Company facilitates travel commerce by connecting the world’s leading travel providers, such as airlines and hotel chains, with online and offline travel buyers in the Company’s proprietary business-to-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digital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 Company has two operating segments, Travelport and eNett; however, the Company reports them together as one reportable segment as eNett does not meet the thresholds for a separate reportable segment. These consolidated condensed financial statements and other consolidated condensed financial information included in this Quarterly Report on Form 10-Q are unaudited, with the exception of the December 31, 2016 consolidated balance sheet, which was derived from the Company’s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the “SEC”) for interim reporting. Certain disclosures normally included in consolidated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6 filed with the SEC on February 21, 2017. As of December 31, 2016, the Company had U.S. federal net operating loss (“NOL”) carry forwards of approximately $367 million, which expire between 2032 and 2036, state NOL carry forwards of approximately $14 million, which expire between 2017 and 2036, and other tax credits of approximately $25 million. The deferred tax assets on these U.S. federal and state NOLs and other tax credits were $168 million. A full valuation allowance has been recorded against these U.S. NOLs and other tax credits as the Company believes it is more likely than not that the benefit from these NOL carry forwards and tax credits will not be realized.
The Company regularly assesses its ability to realize deferred tax assets. As of September 30, 2017, the Company’s estimated annual effective tax rate includes the impact of releasing a portion of the valuation allowance associated with the Company’s current year U.S. ordinary income. However, the Company has maintained a full valuation allowance on the remaining deferred tax assets. Future realized earnings performance and changes in future earnings projections, among other factors, may cause an adjustment to the conclusion as to whether it is more likely than not that the benefit of the deferred tax assets will be realized. This would impact the income tax expense in the period for which it is determined that these factors have changed.</t>
  </si>
  <si>
    <t>Recently Issued Accounting Pronouncements Equity-Based Compensation—modification accounting In May 2017, the Financial Accounting Standards Board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under this guidance are applicable to the Company for interim and annual periods beginning after December 15, 2017. Early adoption is permitted for public companies, including adoption in any interim period, for reporting periods for which financial statements have not yet been issued. The amendments in this guidance should be applied prospectively to an award modified on or after the adoption date. The Company does not anticipate any significant impact on the consolidated condensed financial statements resulting from the adoption of this guidance. Pension In March 2017, the FASB issued guidance on the presentation of net periodic pension cost and post-retirement benefit cost (“net benefit cost”). The new guidance requires the Company to present the service cost component of net benefit cost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a company to disclose in the footnotes to the financial statements the line items that contain the other components of net benefit cost, if they are not presented on appropriately described separate lines in the statement of operations. The new guidance is applicable to the Company for interim and annual reporting periods beginning after December 15, 2017 using a retrospective transition method (except for capitalization of service cost, which has to be applied on a prospective basis). The Company does not anticipate any significant impact on the consolidated condensed financial statements resulting from the adoption of this guidance, other than disclosures in the financial statements. Goodwill Impairment In January 2017, the FASB issued guidance to simplify the accounting for goodwill impairment. The guidance removes step two of the goodwill impairment test, which requires a hypothetical purchase price allocation. A goodwill impairment will be the amount by which a reporting unit’s carrying value exceeds its fair value. The new guidance is applicable to the Company for interim and annual reporting periods beginning after December 15, 2019. Early adoption of the amendments in the guidance is permitted for any impairment tests performed after January 1, 2017 and requires its application using a prospective transition method. The Company does not anticipate any significant impact on the consolidated condensed financial statements resulting from the adoption of this guidance.
Restricted Cash In November 2016, the FASB issued guidance that requires entities to include restricted cash as part of cash and cash equivalents in the statement of cash flows. It also requires a reconciliation between the balance sheet and the statement of cash flows. The new guidance is applicable to the Company for interim and annual reporting periods beginning after December 15, 2017. Early adoption of the amendments in the guidance is permitted and requires its application using a retrospective transition method. The Company does not anticipate any significant impact on the consolidated condensed financial statements resulting from the adoption of this guidance. Statement of Cash Flows In August 2016, the FASB issued guidance on the classification of certain cash receipts and cash payments in the statement of cash flows. The amendments provide specific guidance relating to the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new guidance is applicable to the Company for interim and annual reporting periods beginning after December 15, 2017. Early adoption of the amendments in the guidance is permitted and requires its application using a retrospective transition method. The Company does not anticipate any significant impact on the consolidated condensed financial statements resulting from the adoption of this guidance. Financial Instruments—Credit Losses In June 2016, the FASB issued guidance that amends the guidance on accounting for credit losses on financial instruments. The guidance adds an impairment model that is based on expected losses rather than incurred losses. Under this new guidance, an entity will recognize an allowance for credit losses based on its estimate of expected credit losses, which will result in more timely recognition of such losses. The guidance requires an entity to consider all available relevant information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the consolidated condensed financial statements. Compensation—Equity-Based Compensation In March 2016, the FASB issued guidance that simplified several areas of employee equity-based compensation accounting, including income taxes, forfeitures, minimum statutory withholding requirements and classifications within the statement of cash flows. More significantly, the new guidance eliminated the need to track tax windfalls in a separate pool within additional paid-in capital; instead, excess tax benefits and tax deficiencies are to be recorded within income tax expense. The new guidance also gives entities the ability to elect whether to estimate forfeitures or account for them as they occur. The Company adopted the provisions of this guidance effective January 1, 2017. Adoption of the requirements within this guidance related to excess tax benefits, forfeitures, minimum statutory withholding requirements and classifications within the statement of cash flows did not have a material impact on the Company’s consolidated condensed financial statements. The recognition of a $10 million deferred tax asset as of January 1, 2017 related to an unrecognized excess tax benefit was fully offset by a valuation allowance recorded as it is more-likely-than-not that the deferred tax asset will not be realized.
Leases In February 2016, the FASB issued guidance on lease accounting that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 is currently evaluating the impact of this guidance on the consolidated condensed financial statements. The Company’s minimum lease commitments for operating leases as of September 30, 2017 was $101 million.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layed the effective date of the new revenue guidance issued in May 2014 by one year but allowed companies a choice to adopt the guidance as of the original effective date that was set out in May 2014. The Company has decided to adopt the guidance beginning January 1, 2018, being the date adoption is required pursuant to this guidance. The guidance permits the use of either a full or modified retrospective adoption approach. The Company will adopt the guidance using the modified retrospective approach, under which the cumulative effect of initially applying the guidance will be recognized as an adjustment to the opening balance of retained earnings (or accumulated losses) as of January 1, 2018. The guidance also permits the application of the modified retrospective approach to either all contracts as of the date of initial application or only to contracts that are not completed as of this date. The Company will apply the modified retrospective approach to all contracts as of January 1, 2018. Beginning in the second half of 2016, the Company began Phase I of its three-phase plan to complete its adoption of the new revenue recognition guidance. Phase I included activities such as a high-level review and analysis of significant revenue streams (and related costs) that may be impacted by the new guidance, determination of the expected transition method, determination of portfolio of contracts for significant revenue streams, identification of representative contracts from each portfolio to carry out a detailed analysis and detailed review of representative contracts from significant revenue streams and its related costs to determine the potential changes to the Company’s existing accounting policies.
Phase II determines the impact of the adoption of the new revenue recognition guidance and includes activities such as, validating and concluding on potential accounting implications of new guidance identified from Phase I, quantifying the effects that the new revenue recognition guidance will have on its consolidated financial statements, identifying and documenting changes to its accounting policies, drafting the expanded disclosures as required by the new revenue recognition guidance, and identifying and addressing the impact the new revenue recognition guidance will have on the Company’s business processes, systems and internal controls to support the recognition and disclosure requirements. Phase III will complete the Company’s adoption and implementation of the new revenue recognition guidance and will include activities such as recording the accounting adjustments that were identified in Phase II, evaluating and testing modified and/or newly implemented internal controls over new revenue recognition guidance, running parallel reporting for impacted areas under the new and current revenue standard and finalizing the disclosures in the Company’s financial statements. The Company has completed Phase I and substantially completed Phase II activities, including the identification of potential changes resulting from the adoption of this guidance and determination of the effects of the accounting policies under the new guidance that it expects to apply in comparison to its current revenue recognition policies. The Company does not anticipate any significant impact on the consolidated condensed financial statements resulting from the adoption of this guidance and it continues to assess the expanded disclosures required under the new guidance.</t>
  </si>
  <si>
    <t>Other Current Assets (Tables)</t>
  </si>
  <si>
    <t>Schedule of other current assets</t>
  </si>
  <si>
    <t>(in $ thousands)
September 30, 2017
December 31, 2016
Sales and use tax receivables $ 28,356 $ 27,178
Prepaid expenses 26,307 26,289
Client funds 22,974 11,632
Prepaid incentives 14,882 9,492
Derivative assets 9,131 856
Other 5,891 8,642
$ 107,541 $ 84,089</t>
  </si>
  <si>
    <t>Property and Equipment, Net (Tables)</t>
  </si>
  <si>
    <t>Schedule of property and equipment, net</t>
  </si>
  <si>
    <t>September 30, 2017
December 31, 2016
(in $ thousands)
Cost
Accumulated Depreciation
Net
Cost
Accumulated Depreciation
Net
Capitalized software $ 1,018,051 $ (810,378 ) $ 207,673 $ 925,998 $ (736,573 ) $ 189,425
Computer equipment 334,544 (206,458 ) 128,086 344,112 (205,222 ) 138,890
Building and leasehold improvements 28,591 (10,634 ) 17,957 27,187 (9,622 ) 17,565
Construction in progress 53,132 — 53,132 85,166 — 85,166
$ 1,434,318 $ (1,027,470 ) $ 406,848 $ 1,382,463 $ (951,417 ) $ 431,046</t>
  </si>
  <si>
    <t>Intangible Assets (Tables)</t>
  </si>
  <si>
    <t>Schedule of changes in the carrying amount of goodwill and intangible assets</t>
  </si>
  <si>
    <t>(in $ thousands)
January 1, 2017
Additions
Retirements
Foreign Exchange
September 30, 2017
Non-Amortizable Assets:
Goodwill $ 1,079,951 $ — $ — $ 8,702 $ 1,088,653
Trademarks and tradenames 313,097 — — — 313,097
Other Intangible Assets:
Acquired intangible assets 1,127,059 — (383,715 ) 179 743,523
Accumulated amortization (804,089 ) (30,688 ) 383,715 (338 ) (451,400 )
Acquired intangible assets, net 322,970 (30,688 ) — (159 ) 292,123
Customer loyalty payments 358,259 95,131 (73,463 ) 7,201 387,128
Accumulated amortization (169,622 ) (57,348 ) 69,063 (3,806 ) (161,713 )
Customer loyalty payments, net 188,637 37,783 (4,400 ) 3,395 225,415
Other intangible assets, net $ 511,607 $ 7,095 $ (4,400 ) $ 3,236 $ 517,538
(in $ thousands)
January 1, 2016
Additions
Retirements
Foreign Exchange
September 30, 2016
Non-Amortizable Assets:
Goodwill $ 1,067,415 $ 14,105 $ — $ 3,635 $ 1,085,155
Trademarks and tradenames 313,961 — — — 313,961
Other Intangible Assets:
Acquired intangible assets 1,127,360 — — (146 ) 1,127,214
Accumulated amortization (756,489 ) (36,693 ) — (538 ) (793,720 )
Acquired intangible assets, net 370,871 (36,693 ) — (684 ) 333,494
Customer loyalty payments 300,142 81,349 (32,606 ) 2,497 351,382
Accumulated amortization (136,473 ) (55,193 ) 32,606 (1,241 ) (160,301 )
Customer loyalty payments, net 163,669 26,156 — 1,256 191,081
Other intangible assets, net $ 534,540 $ (10,537 ) $ — $ 572 $ 524,575</t>
  </si>
  <si>
    <t>Other Non-Current Assets (Tables)</t>
  </si>
  <si>
    <t>Schedule of other non-current assets</t>
  </si>
  <si>
    <t>(in $ thousands)
September 30, 2017
December 31, 2016
Prepaid incentives $ 35,647 $ 25,538
Pension assets 3,373 989
Supplier prepayments 2,506 3,454
Deferred financing costs 2,035 4,752
Derivative assets 2,407 1,719
Other 12,420 10,312
$ 58,388 $ 46,764</t>
  </si>
  <si>
    <t>Restructuring Charges (Tables)</t>
  </si>
  <si>
    <t>Schedule of activities related to the restructuring liability</t>
  </si>
  <si>
    <t>(in $ thousands)
Severance and Obligations
Implementation Costs
Total
Balance as of January 1, 2017 $ 11,082 $ 1,686 $ 12,768
Restructuring charges recognized 4,451 3,107 7,558
Cash payments made (13,875 ) (4,793 ) (18,668 )
Balance as of September 30, 2017 $ 1,658 $ — $ 1,658</t>
  </si>
  <si>
    <t>Accrued Expenses and Other Current Liabilities (Tables)</t>
  </si>
  <si>
    <t>Schedule of accrued expenses and other current liabilities</t>
  </si>
  <si>
    <t>(in $ thousands)
September 30, 2017
December 31, 2016
Accrued commissions and incentives $ 344,852 $ 267,488
Accrued payroll and related 64,539 83,783
Deferred revenue 49,865 42,233
Income tax payable 35,336 17,560
Customer prepayments 22,974 11,632
Accrued interest expense 15,490 15,215
Derivative liabilities 2,528 21,771
Pension and post-retirement benefit liabilities 1,674 1,655
Other 19,724 17,223
$ 556,982 $ 478,560</t>
  </si>
  <si>
    <t>Long-Term Debt (Tables)</t>
  </si>
  <si>
    <t>Schedule of long-term debt</t>
  </si>
  <si>
    <t>(in $ thousands)
Interest Rate
Maturity
September 30, 2017
December 31, 2016
Senior Secured Credit Agreement
Term loans
Dollar denominated (1)
L+2.75% September  2021 $ 2,177,415 $ 2,236,157
Revolver borrowings
Dollar denominated (1)(2)
L+2.50% September  2022 — —
Capital leases and other indebtedness 97,148 108,611
Total debt $ 2,274,563 $ 2,344,768
Less: current portion 63,552 63,558
Long-term debt $ 2,211,011 $ 2,281,210
(1) As of December 31, 2016, the interest rates on the term loans and revolver borrowings were LIBOR plus 4.00% and LIBOR plus 5.00%, respectively. Further, as of September 30, 2017 and December 31, 2016, the principal amounts of term loans were $2,210 million (with a minimum LIBOR floor of 0.00%) and $2,278 million (with a minimum LIBOR floor of 1.00%), respectively, which is netted for unamortized debt finance costs of $14 million and
$18 million, respectively, and unamortized debt discount of $18 million and $23 million, respectively. (2) The maturity date of the revolving credit facility of September 2, 2022 automatically converts to March 2, 2021 unless the then outstanding term loans have a maturity date on or after December 2, 2022.</t>
  </si>
  <si>
    <t>Financial Instruments (Tables)</t>
  </si>
  <si>
    <t>Schedule of outstanding interest rate swap contracts</t>
  </si>
  <si>
    <t xml:space="preserve">Notional Amount
Period
Average
1,400,000
February 2017 to February 2019 1.4010 %
1,200,000
February 2019 to February 2020 2.1906 %
100,000
February 2020 to February 2021 2.0760 % </t>
  </si>
  <si>
    <t>Schedule of gross fair value of derivative contracts</t>
  </si>
  <si>
    <t>Fair Value Asset
Fair Value (Liability)
(in $ thousands)
Balance Sheet Location
September 30, 2017
December 31, 2016
Balance Sheet Location
September 30, 2017
December 31, 2016
Interest Other $ 1,570 $ 768 Accrued expenses $ — $ —
Interest Other 2,407 1,719 Other non-current (2,612 ) —
Foreign currency contracts Other 7,561 88 Accrued expenses (2,528 ) (21,771 )
Total fair value of $ 11,538 $ 2,575 $ (5,140 ) $ (21,771 )</t>
  </si>
  <si>
    <t>Schedule of notional amounts of derivative contracts</t>
  </si>
  <si>
    <t xml:space="preserve">(in $ thousands)
September 30, 2017
December 31, 2016
Interest rate swap contracts (varying contracts and periods as $ 2,700,000 $ 1,400,000
Foreign currency contracts (covering period until September 2018) 266,558 231,832 </t>
  </si>
  <si>
    <t>Schedule of reconciliation of movement in net carrying amount of derivative financial instruments</t>
  </si>
  <si>
    <t>(in $ thousands)
Nine Months Ended September 30, 2017
Nine Months Ended September 30, 2016
Net derivative liability opening balance $ (19,196 ) $ (2,111 )
Total gain (loss) for the period included in net income 12,099 (33,217 )
Payments on settlement of derivative contracts 13,495 12,622
Net derivative asset closing balance $ 6,398 $ (22,706 )</t>
  </si>
  <si>
    <t>Schedule of impact of changes in fair values of derivatives not designated as hedges on net income</t>
  </si>
  <si>
    <t>Amount of Income (Loss)
Three Months Ended
Nine Months Ended
(in $ thousands)
Statement of Operations Location
2017
2016
2017
2016
Interest rate swap Interest expense, net $ 1,332 $ 4,391 $ (3,322 ) $ (17,471 )
Foreign currency
Selling, general and administrative 4,238 (3,048 ) 15,421 (15,746 )
$ 5,570 $ 1,343 $ 12,099 $ (33,217 )</t>
  </si>
  <si>
    <t>Schedule of fair values of other financial instruments</t>
  </si>
  <si>
    <t xml:space="preserve">September 30, 2017
December 31, 2016
(in $ thousands)
Fair Value Hierarchy
Carrying Amount
Fair Value
Carrying Amount
Fair Value
Asset (liability)
Derivative assets
Level 2 $ 11,538 $ 11,538 $ 2,575 $ 2,575
Derivative liabilities
Level 2 (5,140 ) (5,140 ) (21,771 ) (21,771 )
Total debt
Level 2 (2,274,563 ) (2,304,627 ) (2,344,768 ) (2,402,783 ) </t>
  </si>
  <si>
    <t>Equity (Tables)</t>
  </si>
  <si>
    <t>Schedule of cash dividend declared</t>
  </si>
  <si>
    <t xml:space="preserve">Declaration Date
Dividend Per Share
Record Date
Payment Date
Amount (in $ thousands)
February 13, 2017 $ 0.075
March 2, 2017
March 16, 2017 $ 9,306
May 5, 2017 $ 0.075
June 1, 2017
June 15, 2017 $ 9,330
August 2, 2017 $ 0.075
September 7, 2017
September 21, 2017 $ 9,336 </t>
  </si>
  <si>
    <t>Equity-Based Compensation (Tables)</t>
  </si>
  <si>
    <t>Schedule of activity of restricted units</t>
  </si>
  <si>
    <t>(in dollars, except number of RSUs)
Number
Weighted Fair Value
Balance as of January 1, 2017 1,395,307 $ 13.84
Granted at fair market value 797,386 $ 12.44
Vested (1) (428,962 ) $ 13.79
Forfeited (95,943 ) $ 13.41
Balance as of September 30, 2017 1,667,788 $ 13.21
(1) During the nine months ended September 30, 2017, the Company completed net share settlements of 161,121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0,541 of the vested RSUs, certain directors of the Company elected to defer receiving common shares until termination of their service as a director of the Company.</t>
  </si>
  <si>
    <t>Schedule for activity of performance based stock units</t>
  </si>
  <si>
    <t>(in dollars, except number of PSUs)
Number
Weighted Fair Value
Balance as of January 1, 2017 2,641,227 $ 15.52
Granted at fair market value 1,733,484 $ 12.99
Vested (1) (80,000 ) $ 13.96
Forfeited (351,701 ) $ 13.72
Balance as of September 30, 2017 (2) 3,943,010 $ 14.60
(1) During the nine months ended September 30, 2017, the Company completed net share settlements of 33,708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2) Total estimated awards that will ultimately vest based on the Company’s forecasted performance against the pre-defined targets is expected to be 4,209,491 PSUs.</t>
  </si>
  <si>
    <t>Schedule of activity of stock options</t>
  </si>
  <si>
    <t>Number of
Weighted Average
Weighted Average
Aggregate
Balance as of January 1, 2017 2,720,514 $ 13.58
Exercised (33,362 ) $ 13.23
Forfeited (100,151 ) $ 13.79
Expired (34,347 ) $ 14.79
Balance as of September 30, 2017 2,552,654 $ 13.56 7.09 $ 5,723
Exercisable as of September 30, 2017 997,482 $ 13.01 5.44 2,815
Expected to vest as of September 30, 2017 1,555,172 $ 13.91 8.15 2,908</t>
  </si>
  <si>
    <t>Income Per Share (Tables)</t>
  </si>
  <si>
    <t>Schedule of numerators and denominators used in computation of basic and diluted income (loss) per share</t>
  </si>
  <si>
    <t>Three Months Ended
Nine Months Ended
(in $ thousands, except share data)
2017
2016
2017
2016
Numerator – Basic and Diluted Income per Share:
Net income attributable to the Company $ 4,850 $ 20,838 $ 95,883 $ 22,592
Denominator – Basic Income per Share:
Weighted average common shares outstanding 124,469,069 123,920,699 124,303,716 123,821,339
Income per share – Basic $ 0.04 $ 0.17 $ 0.77 $ 0.18
Denominator – Diluted Income per Share:
Number of common shares used for basic income per share 124,469,069 123,920,699 124,303,716 123,821,339
Weighted average effect of dilutive securities
RSUs/PSUs 1,603,721 269,311 1,424,009 304,870
Stock Options 115,582 101,677 99,815 82,843
Weighted average common shares outstanding 126,188,372 124,291,687 125,827,540 124,209,052
Income per share – Diluted $ 0.04 $ 0.17 $ 0.76 $ 0.18</t>
  </si>
  <si>
    <t>Basis of Presentation (Detail Textuals) $ in Millions</t>
  </si>
  <si>
    <t>Sep. 30, 2017CountrySegment</t>
  </si>
  <si>
    <t>Dec. 31, 2016USD ($)</t>
  </si>
  <si>
    <t>Operating Loss Carryforwards [Line Items]</t>
  </si>
  <si>
    <t>Number of countries in which company operates | Country</t>
  </si>
  <si>
    <t>Number of operating segments | Segment</t>
  </si>
  <si>
    <t>Number of reportable segments | Segment</t>
  </si>
  <si>
    <t>Deferred tax asset on U.S. NOLs and other tax credits</t>
  </si>
  <si>
    <t>Tax credits</t>
  </si>
  <si>
    <t>U.S. federal</t>
  </si>
  <si>
    <t>Net operating loss ("NOL") carry forwards</t>
  </si>
  <si>
    <t>State</t>
  </si>
  <si>
    <t>Recently Issued Accounting Pronouncements (Detail Textuals) $ in Millions</t>
  </si>
  <si>
    <t>Sep. 30, 2017USD ($)</t>
  </si>
  <si>
    <t>Amount of deferred tax asset, not recognized earlier, recognized with a full valuation allowance on adoption of the new equity-based compensation guidance</t>
  </si>
  <si>
    <t>Minimum lease commitments for operating leases</t>
  </si>
  <si>
    <t>Other Current Assets - Summary of Other Current Assets (Details) - USD ($) $ in Thousands</t>
  </si>
  <si>
    <t>Sales and use tax receivables</t>
  </si>
  <si>
    <t>Prepaid expenses</t>
  </si>
  <si>
    <t>Client funds</t>
  </si>
  <si>
    <t>Prepaid incentives</t>
  </si>
  <si>
    <t>Derivative assets</t>
  </si>
  <si>
    <t>Other current assets, Total</t>
  </si>
  <si>
    <t>Property and Equipment, Net - Summary of Property and equipment, Net (Details) - USD ($) $ in Thousands</t>
  </si>
  <si>
    <t>Property, Plant and Equipment [Line Items]</t>
  </si>
  <si>
    <t>Cost</t>
  </si>
  <si>
    <t>Accumulated depreciation</t>
  </si>
  <si>
    <t>Net</t>
  </si>
  <si>
    <t>Capitalized software</t>
  </si>
  <si>
    <t>Computer equipment</t>
  </si>
  <si>
    <t>Building and leasehold improvements</t>
  </si>
  <si>
    <t>Construction in progress</t>
  </si>
  <si>
    <t>Property and Equipment, Net - (Detail Textuals) - USD ($) $ in Thousands</t>
  </si>
  <si>
    <t>Depreciation expense (including depreciation on assets under capital leases)</t>
  </si>
  <si>
    <t>Capital lease assets</t>
  </si>
  <si>
    <t>Capital lease assets, accumulated depreciation</t>
  </si>
  <si>
    <t>Intangible Assets - Changes in the carrying amount of goodwill and intangible assets (Details) - USD ($) $ in Thousands</t>
  </si>
  <si>
    <t>Goodwill, Beginning Balance</t>
  </si>
  <si>
    <t>Goodwill, Additions</t>
  </si>
  <si>
    <t>Goodwill, Retirements</t>
  </si>
  <si>
    <t>Goodwill, Foreign Exchange</t>
  </si>
  <si>
    <t>Goodwill, Ending Balance</t>
  </si>
  <si>
    <t>Trademarks and tradenames, Beginning Balance</t>
  </si>
  <si>
    <t>Trademarks and tradenames, Additions</t>
  </si>
  <si>
    <t>Trademarks and tradenames, Retirements</t>
  </si>
  <si>
    <t>Trademarks and tradenames, Foreign Exchange</t>
  </si>
  <si>
    <t>Trademarks and tradenames, Ending Balance</t>
  </si>
  <si>
    <t>Other Intangible Assets:</t>
  </si>
  <si>
    <t>Other intangible assets, net, Beginning Balance</t>
  </si>
  <si>
    <t>Other intangible assets, net, Additions</t>
  </si>
  <si>
    <t>Other Intangible Assets, Retirements</t>
  </si>
  <si>
    <t>Other intangible assets, net, Foreign Exchange</t>
  </si>
  <si>
    <t>Other intangible assets, net, Ending Balance</t>
  </si>
  <si>
    <t>Acquired intangible assets</t>
  </si>
  <si>
    <t>Total other intangible assets, Beginning Balance</t>
  </si>
  <si>
    <t>Total other intangible assets, Additions</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Customer Loyalty Payments</t>
  </si>
  <si>
    <t>Intangible Assets - (Detail Textuals) - USD ($) $ in Thousands</t>
  </si>
  <si>
    <t>Schedule Of Goodwill And Other Intangible Assets [Line Items]</t>
  </si>
  <si>
    <t>Customer loyalty payments in cash</t>
  </si>
  <si>
    <t>Amortization expense</t>
  </si>
  <si>
    <t>Amount payable for customer loyalty payments</t>
  </si>
  <si>
    <t>Other Non-Current Assets (Details) - USD ($) $ in Thousands</t>
  </si>
  <si>
    <t>Pension assets</t>
  </si>
  <si>
    <t>Supplier prepayments</t>
  </si>
  <si>
    <t>Deferred financing costs</t>
  </si>
  <si>
    <t>Other non-current assets, Total</t>
  </si>
  <si>
    <t>Restructuring Charges (Details) - USD ($) $ in Thousands</t>
  </si>
  <si>
    <t>Balance as of January 1, 2017</t>
  </si>
  <si>
    <t>Restructuring charges recognized</t>
  </si>
  <si>
    <t>Cash payments made</t>
  </si>
  <si>
    <t>Balance as of September 30, 2017</t>
  </si>
  <si>
    <t>Severance and Employee-Related Obligations</t>
  </si>
  <si>
    <t>Implementation Costs</t>
  </si>
  <si>
    <t>Restructuring Charges (Detail Textuals) $ in Thousands</t>
  </si>
  <si>
    <t>Severance and Employee-Related Obligations | Maximum</t>
  </si>
  <si>
    <t>Expected total charges under the Program</t>
  </si>
  <si>
    <t>Severance and Employee-Related Obligations | Minimum</t>
  </si>
  <si>
    <t>Implementation Costs | Maximum</t>
  </si>
  <si>
    <t>Implementation Costs | Minimum</t>
  </si>
  <si>
    <t>Implementation Costs - Operating lease and other contracts</t>
  </si>
  <si>
    <t>Accrued Expenses and Other Current Liabilities - Summary of Accrued expenses and other current liabilities (Details) - USD ($) $ in Thousands</t>
  </si>
  <si>
    <t>Accrued commissions and incentives</t>
  </si>
  <si>
    <t>Accrued payroll and related</t>
  </si>
  <si>
    <t>Deferred revenue</t>
  </si>
  <si>
    <t>Income tax payable</t>
  </si>
  <si>
    <t>Customer prepayments</t>
  </si>
  <si>
    <t>Accrued interest expense</t>
  </si>
  <si>
    <t>Derivative liabilities</t>
  </si>
  <si>
    <t>Pension and post-retirement benefit liabilities</t>
  </si>
  <si>
    <t>Accrued Expenses and Other Current Liabilities - (Detail Textuals) - USD ($) $ in Millions</t>
  </si>
  <si>
    <t>Accrued Expenses And Other Current Liabilities [Line Items]</t>
  </si>
  <si>
    <t>Accrued customer loyalty payments</t>
  </si>
  <si>
    <t>Long-Term Debt - Summary of Long-term debt (Details) - USD ($) $ in Thousands</t>
  </si>
  <si>
    <t>12 Months Ended</t>
  </si>
  <si>
    <t>Debt Instrument [Line Items]</t>
  </si>
  <si>
    <t>Capital leases and other indebtedness</t>
  </si>
  <si>
    <t>Total debt</t>
  </si>
  <si>
    <t>Less: current portion</t>
  </si>
  <si>
    <t>Senior Secured Credit Agreement | Term loans | Dollar denominated</t>
  </si>
  <si>
    <t>Variable interest rate percentage</t>
  </si>
  <si>
    <t>[1]</t>
  </si>
  <si>
    <t>2.75%</t>
  </si>
  <si>
    <t>4.00%</t>
  </si>
  <si>
    <t>Variable rate description</t>
  </si>
  <si>
    <t>L+2.75%</t>
  </si>
  <si>
    <t>LIBOR plus 4.00%</t>
  </si>
  <si>
    <t>Maturity</t>
  </si>
  <si>
    <t>Sep. 30,
		2021</t>
  </si>
  <si>
    <t>Senior Secured Credit Agreement | Revolver borrowings | Dollar denominated</t>
  </si>
  <si>
    <t>[1],[2]</t>
  </si>
  <si>
    <t>2.50%</t>
  </si>
  <si>
    <t>5.00%</t>
  </si>
  <si>
    <t>L+2.50%</t>
  </si>
  <si>
    <t>LIBOR plus 5.00%</t>
  </si>
  <si>
    <t>Sep. 30,
		2022</t>
  </si>
  <si>
    <t>As of December 31, 2016, the interest rates on the term loans and revolver borrowings were LIBOR plus 4.00% and LIBOR plus 5.00%, respectively. Further, as of September 30, 2017 and December 31, 2016, the principal amounts of term loans were $2,210 million (with a minimum LIBOR floor of 0.00%) and $2,278 million (with a minimum LIBOR floor of 1.00%), respectively, which is netted for unamortized debt finance costs of $14 million and $18 million, respectively, and unamortized debt discount of $18 million and $23 million, respectively.</t>
  </si>
  <si>
    <t>[2]</t>
  </si>
  <si>
    <t>The maturity date of the revolving credit facility of September 2, 2022 automatically converts to March 2, 2021 unless the then outstanding term loans have a maturity date on or after December 2, 2022.</t>
  </si>
  <si>
    <t>Long-Term Debt - Summary of Long-term debt (Parentheticals) (Details) - Senior Secured Credit Agreement - Dollar denominated - USD ($) $ in Millions</t>
  </si>
  <si>
    <t>Term loans</t>
  </si>
  <si>
    <t>LIBOR floor rate</t>
  </si>
  <si>
    <t>0.00%</t>
  </si>
  <si>
    <t>1.00%</t>
  </si>
  <si>
    <t>Principal amount of term loans</t>
  </si>
  <si>
    <t>Unamortized debt finance costs</t>
  </si>
  <si>
    <t>Unamortized debt discount</t>
  </si>
  <si>
    <t>Revolving credit facility</t>
  </si>
  <si>
    <t>Long-Term Debt - (Detail Textuals) - USD ($) $ in Thousands</t>
  </si>
  <si>
    <t>1 Months Ended</t>
  </si>
  <si>
    <t>Aug. 31, 2017</t>
  </si>
  <si>
    <t>Jul. 31, 2017</t>
  </si>
  <si>
    <t>Jan. 31, 2017</t>
  </si>
  <si>
    <t>Average LIBOR rate</t>
  </si>
  <si>
    <t>1.13%</t>
  </si>
  <si>
    <t>Capital lease obligations incurred</t>
  </si>
  <si>
    <t>Senior Secured Credit Agreement | Revolving credit facility</t>
  </si>
  <si>
    <t>Line of credit facility, maximum borrowing capacity</t>
  </si>
  <si>
    <t>Increase in line of credit facility</t>
  </si>
  <si>
    <t>Debt finance cost</t>
  </si>
  <si>
    <t>Terms of cash collateral</t>
  </si>
  <si>
    <t>The senior secured credit agreement also permits the issuance of certain cash collateralized letters of credit, in addition to those that can be issued under the revolving credit facility, whereby 103% of cash collateral is to be maintained for outstanding letters of credit. As of September 30, 2017, there were no outstanding cash collateralized letters of credit.</t>
  </si>
  <si>
    <t>Cash collateral percent of letter of credit</t>
  </si>
  <si>
    <t>103.00%</t>
  </si>
  <si>
    <t>Utilized letter of credit facility</t>
  </si>
  <si>
    <t>Remaining capacity under revolving credit facility</t>
  </si>
  <si>
    <t>Senior Secured Credit Agreement | Revolving credit facility | Dollar denominated</t>
  </si>
  <si>
    <t>Variable interest rate</t>
  </si>
  <si>
    <t>Senior Secured Credit Agreement | Sublimit Letter of credit</t>
  </si>
  <si>
    <t>Senior Secured Credit Agreement | Revolving credit facility prior to amendment</t>
  </si>
  <si>
    <t>Senior Secured Credit Agreement | Term loans</t>
  </si>
  <si>
    <t>Amount of voluntary prepayment of term loans</t>
  </si>
  <si>
    <t>Period for repricing of term loan</t>
  </si>
  <si>
    <t>6 months</t>
  </si>
  <si>
    <t>Percentage of premium on repricing of term loan to lenders</t>
  </si>
  <si>
    <t>Repayments of term loan</t>
  </si>
  <si>
    <t>Amortization of debt finance cost</t>
  </si>
  <si>
    <t>Debt discount amortized</t>
  </si>
  <si>
    <t>Repayment of capital lease and other indebtedness</t>
  </si>
  <si>
    <t>Lenders contributed towards term loans</t>
  </si>
  <si>
    <t>Senior Secured Credit Agreement | Term loans | LIBOR</t>
  </si>
  <si>
    <t>3.25%</t>
  </si>
  <si>
    <t>Senior Secured Credit Agreement | Term loans | Base Rate</t>
  </si>
  <si>
    <t>1.75%</t>
  </si>
  <si>
    <t>2.25%</t>
  </si>
  <si>
    <t>Base floor rate</t>
  </si>
  <si>
    <t>2.00%</t>
  </si>
  <si>
    <t>Financial Instruments - Outstanding interest rate swap contracts (Details) - Interest rate swap contracts - USD ($) $ in Thousands</t>
  </si>
  <si>
    <t>Derivative [Line Items]</t>
  </si>
  <si>
    <t>Notional Amount</t>
  </si>
  <si>
    <t>February 2017 to February 2019</t>
  </si>
  <si>
    <t>Average Hedged Interest Rates</t>
  </si>
  <si>
    <t>1.401%</t>
  </si>
  <si>
    <t>February 2019 to February 2020</t>
  </si>
  <si>
    <t>2.1906%</t>
  </si>
  <si>
    <t>February 2020 To February 2021</t>
  </si>
  <si>
    <t>2.076%</t>
  </si>
  <si>
    <t>Financial Instruments - Summary of fair value of company's derivative contracts (Details 1) - USD ($) $ in Thousands</t>
  </si>
  <si>
    <t>Derivatives, Fair Value [Line Items]</t>
  </si>
  <si>
    <t>Fair Value Asset</t>
  </si>
  <si>
    <t>Fair Value (Liability)</t>
  </si>
  <si>
    <t>Derivatives not designated as hedging instruments</t>
  </si>
  <si>
    <t>Derivatives not designated as hedging instruments | Interest rate swap contracts | Other current assets</t>
  </si>
  <si>
    <t>Derivatives not designated as hedging instruments | Interest rate swap contracts | Other non-current assets</t>
  </si>
  <si>
    <t>Derivatives not designated as hedging instruments | Interest rate swap contracts | Accrued expenses and other current liabilities</t>
  </si>
  <si>
    <t>Derivatives not designated as hedging instruments | Interest rate swap contracts | Other non-current liabilities</t>
  </si>
  <si>
    <t>Derivatives not designated as hedging instruments | Foreign currency contracts | Other current assets</t>
  </si>
  <si>
    <t>Derivatives not designated as hedging instruments | Foreign currency contracts | Accrued expenses and other current liabilities</t>
  </si>
  <si>
    <t>Financial Instruments - Notional amounts of derivative contracts (Details 2) - USD ($) $ in Thousands</t>
  </si>
  <si>
    <t>Interest rate swap contracts</t>
  </si>
  <si>
    <t>Foreign currency contracts</t>
  </si>
  <si>
    <t>Financial Instruments - Summary of reconciliation of net carrying amount of derivative financial instruments (Details 3) - USD ($) $ in Thousands</t>
  </si>
  <si>
    <t>Derivative Fair Value Of Derivative Net [Roll Forward]</t>
  </si>
  <si>
    <t>Net derivative liability opening balance</t>
  </si>
  <si>
    <t>Total gain (loss) for the period included in net income</t>
  </si>
  <si>
    <t>Payments on settlement of derivative contracts</t>
  </si>
  <si>
    <t>Net derivative asset closing balance</t>
  </si>
  <si>
    <t>Financial Instruments - Impact of changes in fair values of derivatives (Details 4) - Derivatives not designated as hedging instruments - USD ($) $ in Thousands</t>
  </si>
  <si>
    <t>Amount of Income (Loss) Recorded in Net Income</t>
  </si>
  <si>
    <t>Interest rate swap contracts | Interest expense, net</t>
  </si>
  <si>
    <t>Foreign currency contracts | Selling, general and administrative</t>
  </si>
  <si>
    <t>Financial Instruments - Fair values of company's other financial instruments (Details 5) - USD ($) $ in Thousands</t>
  </si>
  <si>
    <t>Fair Value Of Financial Instruments [Line Items]</t>
  </si>
  <si>
    <t>Total debt, Carrying Amount</t>
  </si>
  <si>
    <t>Carrying Amount | Level 2</t>
  </si>
  <si>
    <t>Fair Value | Level 2</t>
  </si>
  <si>
    <t>Total debt, Fair value</t>
  </si>
  <si>
    <t>Financial Instruments - (Detail Textuals) - USD ($) $ in Millions</t>
  </si>
  <si>
    <t>8 Months Ended</t>
  </si>
  <si>
    <t>Net asset position related to derivative financial instruments</t>
  </si>
  <si>
    <t>Floor rate for LIBOR</t>
  </si>
  <si>
    <t>Term loan, variable basis rate description</t>
  </si>
  <si>
    <t>LIBOR floor</t>
  </si>
  <si>
    <t>Probability of default percentage</t>
  </si>
  <si>
    <t>7.00%</t>
  </si>
  <si>
    <t>Credit default recovery rate percentage for derivative assets</t>
  </si>
  <si>
    <t>75.00%</t>
  </si>
  <si>
    <t>Credit default recovery rate percentage for derivative liabilities</t>
  </si>
  <si>
    <t>65.00%</t>
  </si>
  <si>
    <t>Credit risk fair value adjustments</t>
  </si>
  <si>
    <t>15.00%</t>
  </si>
  <si>
    <t>Change in unobservable inputs percentage</t>
  </si>
  <si>
    <t>10.00%</t>
  </si>
  <si>
    <t>Commitments and Contingencies - (Detail Textuals) $ in Millions</t>
  </si>
  <si>
    <t>Outstanding purchase commitments</t>
  </si>
  <si>
    <t>Future purchase obligation</t>
  </si>
  <si>
    <t>Purchase obligations maturity period</t>
  </si>
  <si>
    <t>Equity - Summary of declared cash dividends (Details) - Common Shares - USD ($) $ / shares in Units, $ in Thousands</t>
  </si>
  <si>
    <t>Aug. 02, 2017</t>
  </si>
  <si>
    <t>May 05, 2017</t>
  </si>
  <si>
    <t>Feb. 13, 2017</t>
  </si>
  <si>
    <t>Dividends Payable [Line Items]</t>
  </si>
  <si>
    <t>Declaration Date</t>
  </si>
  <si>
    <t>Aug. 2,
		2017</t>
  </si>
  <si>
    <t>May 5,
		2017</t>
  </si>
  <si>
    <t>Feb. 13,
		2017</t>
  </si>
  <si>
    <t>Dividend Per Share</t>
  </si>
  <si>
    <t>Record Date</t>
  </si>
  <si>
    <t>Sep. 7,
		2017</t>
  </si>
  <si>
    <t>Jun. 1,
		2017</t>
  </si>
  <si>
    <t>Mar. 2,
		2017</t>
  </si>
  <si>
    <t>Payment Date</t>
  </si>
  <si>
    <t>Sep. 21,
		2017</t>
  </si>
  <si>
    <t>Jun. 15,
		2017</t>
  </si>
  <si>
    <t>Mar. 16,
		2017</t>
  </si>
  <si>
    <t>Amount</t>
  </si>
  <si>
    <t>Equity (Detail Textuals) - USD ($) $ / shares in Units, $ in Thousands</t>
  </si>
  <si>
    <t>Oct. 31, 2017</t>
  </si>
  <si>
    <t>May 31, 2017</t>
  </si>
  <si>
    <t>Apr. 30, 2017</t>
  </si>
  <si>
    <t>Equity Note [Line Items]</t>
  </si>
  <si>
    <t>Payment made to acquire remaining interest</t>
  </si>
  <si>
    <t>Dividend declared (in dollars per share)</t>
  </si>
  <si>
    <t>Locomote Holdings Pty Ltd. ("Locomote")</t>
  </si>
  <si>
    <t>Percentage of controlling interest</t>
  </si>
  <si>
    <t>100.00%</t>
  </si>
  <si>
    <t>IGT Solutions Private Ltd. ("IGTS")</t>
  </si>
  <si>
    <t>Gross cash consideration</t>
  </si>
  <si>
    <t>Reclassification of loss on currency translation adjustment from accumulated other comprehensive loss</t>
  </si>
  <si>
    <t>51.00%</t>
  </si>
  <si>
    <t>Subsequent Event</t>
  </si>
  <si>
    <t>Dividend declared date</t>
  </si>
  <si>
    <t>Oct. 31,
		2017</t>
  </si>
  <si>
    <t>Equity-Based Compensation - Summary of restricted units (Details) - Restricted Units</t>
  </si>
  <si>
    <t>Sep. 30, 2017$ / sharesshares</t>
  </si>
  <si>
    <t>Restricted Units, Number</t>
  </si>
  <si>
    <t>Balance as of January 1, 2017 | shares</t>
  </si>
  <si>
    <t>Granted at fair market value | shares</t>
  </si>
  <si>
    <t>Vested | shares</t>
  </si>
  <si>
    <t>Forfeited | shares</t>
  </si>
  <si>
    <t>Balance as of September 30, 2017 | shares</t>
  </si>
  <si>
    <t>Restricted Units, Weighted Average Grant Date Fair Value</t>
  </si>
  <si>
    <t>Balance as of January 1, 2017 | $ / shares</t>
  </si>
  <si>
    <t>Granted at fair market value | $ / shares</t>
  </si>
  <si>
    <t>Vested | $ / shares</t>
  </si>
  <si>
    <t>Forfeited | $ / shares</t>
  </si>
  <si>
    <t>Balance as of September 30, 2017 | $ / shares</t>
  </si>
  <si>
    <t>During the nine months ended September 30, 2017, the Company completed net share settlements of 161,121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0,541 of the vested RSUs, certain directors of the Company elected to defer receiving common shares until termination of their service as a director of the Company.</t>
  </si>
  <si>
    <t>Equity-Based Compensation - Summary of restricted units (Parentheticals) (Details) - Restricted share units ("RSUs")</t>
  </si>
  <si>
    <t>Sep. 30, 2017shares</t>
  </si>
  <si>
    <t>Share-based Compensation Arrangement by Share-based Payment Award [Line Items]</t>
  </si>
  <si>
    <t>Restricted Units, net share settlement</t>
  </si>
  <si>
    <t>Stock units vested</t>
  </si>
  <si>
    <t>Directors | Issuance of shares deferred</t>
  </si>
  <si>
    <t>Equity-Based Compensation - Summary of activity of PSUs (Details 1) - PSU's</t>
  </si>
  <si>
    <t>Number of PSUs</t>
  </si>
  <si>
    <t>Weighted Average Grant Date Fair Value</t>
  </si>
  <si>
    <t>During the nine months ended September 30, 2017, the Company completed net share settlements of 33,708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t>
  </si>
  <si>
    <t>Total estimated awards that will ultimately vest based on the Company's forecasted performance against the pre-defined targets is expected to be 4,209,491 PSUs.</t>
  </si>
  <si>
    <t>Equity-Based Compensation - Summary of activity of PSUs (Parentheticals) (Details 1) - Performance-based restricted share units ("PSUs")</t>
  </si>
  <si>
    <t>Number of total estimated PSU's that will ultimately vest</t>
  </si>
  <si>
    <t>Equity-Based Compensation (Details 2) $ / shares in Units, $ in Thousands</t>
  </si>
  <si>
    <t>Sep. 30, 2017USD ($)$ / sharesshares</t>
  </si>
  <si>
    <t>Number of Options</t>
  </si>
  <si>
    <t>Exercised | shares</t>
  </si>
  <si>
    <t>Forfeited (in shares) | shares</t>
  </si>
  <si>
    <t>Expired | shares</t>
  </si>
  <si>
    <t>Exercisable as of September 30, 2017 | shares</t>
  </si>
  <si>
    <t>Expected to vest as of September 30, 2017 | shares</t>
  </si>
  <si>
    <t>Weighted Average Exercise Price</t>
  </si>
  <si>
    <t>Exercised | $ / shares</t>
  </si>
  <si>
    <t>Expired | $ / shares</t>
  </si>
  <si>
    <t>Exercisable as of September 30, 2017 | $ / shares</t>
  </si>
  <si>
    <t>Expected to vest as of September 30, 2017 | $ / shares</t>
  </si>
  <si>
    <t>Weighted Average Remaining Contractual Terms</t>
  </si>
  <si>
    <t>Weighted average remaining contractual terms</t>
  </si>
  <si>
    <t>7 years 1 month 2 days</t>
  </si>
  <si>
    <t>Exercisable</t>
  </si>
  <si>
    <t>5 years 5 months 9 days</t>
  </si>
  <si>
    <t>Expected to vest</t>
  </si>
  <si>
    <t>8 years 1 month 24 days</t>
  </si>
  <si>
    <t>Aggregate Intrinsic Value</t>
  </si>
  <si>
    <t>Balance | $</t>
  </si>
  <si>
    <t>Exercisable | $</t>
  </si>
  <si>
    <t>Expected to vest | $</t>
  </si>
  <si>
    <t>Equity-Based Compensation - (Detail Textuals) - USD ($) $ in Thousands</t>
  </si>
  <si>
    <t>Future equity-based compensation expense on fair value of restricted Units, performance share units and stock options</t>
  </si>
  <si>
    <t>Income tax benefit related to equity-based compensation expense</t>
  </si>
  <si>
    <t>Equity-based compensation expense, net of tax</t>
  </si>
  <si>
    <t>Restricted share units ("RSUs")</t>
  </si>
  <si>
    <t>Granted at fair market value</t>
  </si>
  <si>
    <t>Restricted share units ("RSUs") | Annual grant program</t>
  </si>
  <si>
    <t>Performance-based restricted share units ("PSUs")</t>
  </si>
  <si>
    <t>Performance-based restricted share units ("PSUs") | Annual grant program</t>
  </si>
  <si>
    <t>Performance-based restricted share units ("PSUs") | Maximum</t>
  </si>
  <si>
    <t>Maximum percentage for vesting of PSUs</t>
  </si>
  <si>
    <t>200.00%</t>
  </si>
  <si>
    <t>Income Per Share - Summary of reconciliation of numerators and denominators used in the computation of basic and diluted income per share (Details) - USD ($) $ / shares in Units, $ in Thousands</t>
  </si>
  <si>
    <t>Numerator - Basic and Diluted Income per Share:</t>
  </si>
  <si>
    <t>Denominator - Basic Income per Share:</t>
  </si>
  <si>
    <t>Income per share - Basic (in dollars per share)</t>
  </si>
  <si>
    <t>Denominator - Diluted Income per Share:</t>
  </si>
  <si>
    <t>Number of common shares used for basic income per share</t>
  </si>
  <si>
    <t>Weighted average effect of dilutive securities</t>
  </si>
  <si>
    <t>RSUs/ PSUs</t>
  </si>
  <si>
    <t>Stock Options</t>
  </si>
  <si>
    <t>Weighted average common shares outstanding</t>
  </si>
  <si>
    <t>Income per share - Diluted (in dollars per share)</t>
  </si>
  <si>
    <t>Income Per Share - (Detail Textuals) - shares shares in Millions</t>
  </si>
  <si>
    <t>Antidilutive Securities Excluded from Computation of Earnings Per Share [Line Items]</t>
  </si>
  <si>
    <t>Common share equivalents excluded from the calculation of diluted income per share</t>
  </si>
  <si>
    <t>Subsequent Events - (Detail Textuals) - $ / shares</t>
  </si>
  <si>
    <t>Subsequent Event [Line Items]</t>
  </si>
  <si>
    <t>Dividend payable date</t>
  </si>
  <si>
    <t>Dec. 21,
		2017</t>
  </si>
  <si>
    <t>Dividend payable record date</t>
  </si>
  <si>
    <t>Dec. 7,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755</v>
      </c>
    </row>
    <row r="6" spans="1:3">
      <c r="A6" s="4" t="s">
        <v>8</v>
      </c>
      <c r="B6" s="4" t="s">
        <v>9</v>
      </c>
    </row>
    <row r="7" spans="1:3">
      <c r="A7" s="4" t="s">
        <v>10</v>
      </c>
      <c r="B7" s="4" t="s">
        <v>11</v>
      </c>
    </row>
    <row r="8" spans="1:3">
      <c r="A8" s="4" t="s">
        <v>12</v>
      </c>
      <c r="B8" s="4" t="s">
        <v>13</v>
      </c>
    </row>
    <row r="9" spans="1:3">
      <c r="A9" s="4" t="s">
        <v>14</v>
      </c>
      <c r="C9" s="5" t="n">
        <v>12531586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10842</v>
      </c>
      <c r="C4" s="7" t="n">
        <v>590756</v>
      </c>
      <c r="D4" s="7" t="n">
        <v>1873712</v>
      </c>
      <c r="E4" s="7" t="n">
        <v>1805924</v>
      </c>
    </row>
    <row r="5" spans="1:5">
      <c r="A5" s="3" t="s">
        <v>29</v>
      </c>
    </row>
    <row r="6" spans="1:5">
      <c r="A6" s="4" t="s">
        <v>30</v>
      </c>
      <c r="B6" s="5" t="n">
        <v>388027</v>
      </c>
      <c r="C6" s="5" t="n">
        <v>351534</v>
      </c>
      <c r="D6" s="5" t="n">
        <v>1144572</v>
      </c>
      <c r="E6" s="5" t="n">
        <v>1090816</v>
      </c>
    </row>
    <row r="7" spans="1:5">
      <c r="A7" s="4" t="s">
        <v>31</v>
      </c>
      <c r="B7" s="5" t="n">
        <v>111762</v>
      </c>
      <c r="C7" s="5" t="n">
        <v>123406</v>
      </c>
      <c r="D7" s="5" t="n">
        <v>338810</v>
      </c>
      <c r="E7" s="5" t="n">
        <v>377177</v>
      </c>
    </row>
    <row r="8" spans="1:5">
      <c r="A8" s="4" t="s">
        <v>32</v>
      </c>
      <c r="B8" s="5" t="n">
        <v>50314</v>
      </c>
      <c r="C8" s="5" t="n">
        <v>53581</v>
      </c>
      <c r="D8" s="5" t="n">
        <v>156871</v>
      </c>
      <c r="E8" s="5" t="n">
        <v>158068</v>
      </c>
    </row>
    <row r="9" spans="1:5">
      <c r="A9" s="4" t="s">
        <v>33</v>
      </c>
      <c r="B9" s="5" t="n">
        <v>550103</v>
      </c>
      <c r="C9" s="5" t="n">
        <v>528521</v>
      </c>
      <c r="D9" s="5" t="n">
        <v>1640253</v>
      </c>
      <c r="E9" s="5" t="n">
        <v>1626061</v>
      </c>
    </row>
    <row r="10" spans="1:5">
      <c r="A10" s="4" t="s">
        <v>34</v>
      </c>
      <c r="B10" s="5" t="n">
        <v>60739</v>
      </c>
      <c r="C10" s="5" t="n">
        <v>62235</v>
      </c>
      <c r="D10" s="5" t="n">
        <v>233459</v>
      </c>
      <c r="E10" s="5" t="n">
        <v>179863</v>
      </c>
    </row>
    <row r="11" spans="1:5">
      <c r="A11" s="4" t="s">
        <v>35</v>
      </c>
      <c r="B11" s="5" t="n">
        <v>-28793</v>
      </c>
      <c r="C11" s="5" t="n">
        <v>-29813</v>
      </c>
      <c r="D11" s="5" t="n">
        <v>-92011</v>
      </c>
      <c r="E11" s="5" t="n">
        <v>-129821</v>
      </c>
    </row>
    <row r="12" spans="1:5">
      <c r="A12" s="4" t="s">
        <v>36</v>
      </c>
      <c r="D12" s="5" t="n">
        <v>1217</v>
      </c>
    </row>
    <row r="13" spans="1:5">
      <c r="A13" s="4" t="s">
        <v>37</v>
      </c>
      <c r="B13" s="5" t="n">
        <v>-4682</v>
      </c>
      <c r="C13" s="5" t="n">
        <v>-955</v>
      </c>
      <c r="D13" s="5" t="n">
        <v>-4682</v>
      </c>
      <c r="E13" s="5" t="n">
        <v>-3626</v>
      </c>
    </row>
    <row r="14" spans="1:5">
      <c r="A14" s="4" t="s">
        <v>38</v>
      </c>
      <c r="B14" s="5" t="n">
        <v>27264</v>
      </c>
      <c r="C14" s="5" t="n">
        <v>31467</v>
      </c>
      <c r="D14" s="5" t="n">
        <v>137983</v>
      </c>
      <c r="E14" s="5" t="n">
        <v>46416</v>
      </c>
    </row>
    <row r="15" spans="1:5">
      <c r="A15" s="4" t="s">
        <v>39</v>
      </c>
      <c r="B15" s="5" t="n">
        <v>-22583</v>
      </c>
      <c r="C15" s="5" t="n">
        <v>-10063</v>
      </c>
      <c r="D15" s="5" t="n">
        <v>-43073</v>
      </c>
      <c r="E15" s="5" t="n">
        <v>-22260</v>
      </c>
    </row>
    <row r="16" spans="1:5">
      <c r="A16" s="4" t="s">
        <v>40</v>
      </c>
      <c r="B16" s="5" t="n">
        <v>4681</v>
      </c>
      <c r="C16" s="5" t="n">
        <v>21404</v>
      </c>
      <c r="D16" s="5" t="n">
        <v>94910</v>
      </c>
      <c r="E16" s="5" t="n">
        <v>24156</v>
      </c>
    </row>
    <row r="17" spans="1:5">
      <c r="A17" s="4" t="s">
        <v>41</v>
      </c>
      <c r="B17" s="5" t="n">
        <v>169</v>
      </c>
      <c r="C17" s="5" t="n">
        <v>-566</v>
      </c>
      <c r="D17" s="5" t="n">
        <v>973</v>
      </c>
      <c r="E17" s="5" t="n">
        <v>-1564</v>
      </c>
    </row>
    <row r="18" spans="1:5">
      <c r="A18" s="4" t="s">
        <v>42</v>
      </c>
      <c r="B18" s="7" t="n">
        <v>4850</v>
      </c>
      <c r="C18" s="7" t="n">
        <v>20838</v>
      </c>
      <c r="D18" s="7" t="n">
        <v>95883</v>
      </c>
      <c r="E18" s="7" t="n">
        <v>22592</v>
      </c>
    </row>
    <row r="19" spans="1:5">
      <c r="A19" s="3" t="s">
        <v>43</v>
      </c>
    </row>
    <row r="20" spans="1:5">
      <c r="A20" s="4" t="s">
        <v>44</v>
      </c>
      <c r="B20" s="8" t="n">
        <v>0.04</v>
      </c>
      <c r="C20" s="8" t="n">
        <v>0.17</v>
      </c>
      <c r="D20" s="8" t="n">
        <v>0.77</v>
      </c>
      <c r="E20" s="8" t="n">
        <v>0.18</v>
      </c>
    </row>
    <row r="21" spans="1:5">
      <c r="A21" s="4" t="s">
        <v>45</v>
      </c>
      <c r="B21" s="5" t="n">
        <v>124469069</v>
      </c>
      <c r="C21" s="5" t="n">
        <v>123920699</v>
      </c>
      <c r="D21" s="5" t="n">
        <v>124303716</v>
      </c>
      <c r="E21" s="5" t="n">
        <v>123821339</v>
      </c>
    </row>
    <row r="22" spans="1:5">
      <c r="A22" s="3" t="s">
        <v>46</v>
      </c>
    </row>
    <row r="23" spans="1:5">
      <c r="A23" s="4" t="s">
        <v>44</v>
      </c>
      <c r="B23" s="8" t="n">
        <v>0.04</v>
      </c>
      <c r="C23" s="8" t="n">
        <v>0.17</v>
      </c>
      <c r="D23" s="8" t="n">
        <v>0.76</v>
      </c>
      <c r="E23" s="8" t="n">
        <v>0.18</v>
      </c>
    </row>
    <row r="24" spans="1:5">
      <c r="A24" s="4" t="s">
        <v>47</v>
      </c>
      <c r="B24" s="5" t="n">
        <v>126188372</v>
      </c>
      <c r="C24" s="5" t="n">
        <v>124291687</v>
      </c>
      <c r="D24" s="5" t="n">
        <v>125827540</v>
      </c>
      <c r="E24" s="5" t="n">
        <v>124209052</v>
      </c>
    </row>
    <row r="25" spans="1:5">
      <c r="A25" s="4" t="s">
        <v>48</v>
      </c>
      <c r="B25" s="9" t="n">
        <v>0.075</v>
      </c>
      <c r="C25" s="9" t="n">
        <v>0.075</v>
      </c>
      <c r="D25" s="9" t="n">
        <v>0.225</v>
      </c>
      <c r="E25" s="9" t="n">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7</v>
      </c>
    </row>
    <row r="4" spans="1:2">
      <c r="A4" s="4" t="s">
        <v>176</v>
      </c>
      <c r="B4" s="4" t="s">
        <v>222</v>
      </c>
    </row>
    <row r="5" spans="1:2">
      <c r="A5" s="4" t="s">
        <v>179</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4681</v>
      </c>
      <c r="C4" s="7" t="n">
        <v>21404</v>
      </c>
      <c r="D4" s="7" t="n">
        <v>94910</v>
      </c>
      <c r="E4" s="7" t="n">
        <v>24156</v>
      </c>
    </row>
    <row r="5" spans="1:5">
      <c r="A5" s="3" t="s">
        <v>51</v>
      </c>
    </row>
    <row r="6" spans="1:5">
      <c r="A6" s="4" t="s">
        <v>52</v>
      </c>
      <c r="B6" s="5" t="n">
        <v>4234</v>
      </c>
      <c r="C6" s="5" t="n">
        <v>2475</v>
      </c>
      <c r="D6" s="5" t="n">
        <v>20533</v>
      </c>
      <c r="E6" s="5" t="n">
        <v>5135</v>
      </c>
    </row>
    <row r="7" spans="1:5">
      <c r="A7" s="4" t="s">
        <v>53</v>
      </c>
      <c r="B7" s="5" t="n">
        <v>2856</v>
      </c>
      <c r="C7" s="5" t="n">
        <v>2472</v>
      </c>
      <c r="D7" s="5" t="n">
        <v>8060</v>
      </c>
      <c r="E7" s="5" t="n">
        <v>6974</v>
      </c>
    </row>
    <row r="8" spans="1:5">
      <c r="A8" s="4" t="s">
        <v>54</v>
      </c>
      <c r="B8" s="5" t="n">
        <v>7090</v>
      </c>
      <c r="C8" s="5" t="n">
        <v>4947</v>
      </c>
      <c r="D8" s="5" t="n">
        <v>28593</v>
      </c>
      <c r="E8" s="5" t="n">
        <v>12109</v>
      </c>
    </row>
    <row r="9" spans="1:5">
      <c r="A9" s="4" t="s">
        <v>55</v>
      </c>
      <c r="B9" s="5" t="n">
        <v>11771</v>
      </c>
      <c r="C9" s="5" t="n">
        <v>26351</v>
      </c>
      <c r="D9" s="5" t="n">
        <v>123503</v>
      </c>
      <c r="E9" s="5" t="n">
        <v>36265</v>
      </c>
    </row>
    <row r="10" spans="1:5">
      <c r="A10" s="4" t="s">
        <v>56</v>
      </c>
      <c r="B10" s="5" t="n">
        <v>169</v>
      </c>
      <c r="C10" s="5" t="n">
        <v>-566</v>
      </c>
      <c r="D10" s="5" t="n">
        <v>973</v>
      </c>
      <c r="E10" s="5" t="n">
        <v>-1564</v>
      </c>
    </row>
    <row r="11" spans="1:5">
      <c r="A11" s="4" t="s">
        <v>57</v>
      </c>
      <c r="B11" s="7" t="n">
        <v>11940</v>
      </c>
      <c r="C11" s="7" t="n">
        <v>25785</v>
      </c>
      <c r="D11" s="7" t="n">
        <v>124476</v>
      </c>
      <c r="E11" s="7" t="n">
        <v>347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71</v>
      </c>
      <c r="B1" s="2" t="s">
        <v>1</v>
      </c>
    </row>
    <row r="2" spans="1:3">
      <c r="B2" s="2" t="s">
        <v>272</v>
      </c>
      <c r="C2" s="2" t="s">
        <v>273</v>
      </c>
    </row>
    <row r="3" spans="1:3">
      <c r="A3" s="3" t="s">
        <v>274</v>
      </c>
    </row>
    <row r="4" spans="1:3">
      <c r="A4" s="4" t="s">
        <v>275</v>
      </c>
      <c r="B4" s="5" t="n">
        <v>180</v>
      </c>
    </row>
    <row r="5" spans="1:3">
      <c r="A5" s="4" t="s">
        <v>276</v>
      </c>
      <c r="B5" s="5" t="n">
        <v>2</v>
      </c>
    </row>
    <row r="6" spans="1:3">
      <c r="A6" s="4" t="s">
        <v>277</v>
      </c>
      <c r="B6" s="5" t="n">
        <v>1</v>
      </c>
    </row>
    <row r="7" spans="1:3">
      <c r="A7" s="4" t="s">
        <v>278</v>
      </c>
      <c r="C7" s="7" t="n">
        <v>168</v>
      </c>
    </row>
    <row r="8" spans="1:3">
      <c r="A8" s="4" t="s">
        <v>120</v>
      </c>
    </row>
    <row r="9" spans="1:3">
      <c r="A9" s="3" t="s">
        <v>274</v>
      </c>
    </row>
    <row r="10" spans="1:3">
      <c r="A10" s="4" t="s">
        <v>279</v>
      </c>
      <c r="C10" s="5" t="n">
        <v>25</v>
      </c>
    </row>
    <row r="11" spans="1:3">
      <c r="A11" s="4" t="s">
        <v>280</v>
      </c>
    </row>
    <row r="12" spans="1:3">
      <c r="A12" s="3" t="s">
        <v>274</v>
      </c>
    </row>
    <row r="13" spans="1:3">
      <c r="A13" s="4" t="s">
        <v>281</v>
      </c>
      <c r="C13" s="5" t="n">
        <v>367</v>
      </c>
    </row>
    <row r="14" spans="1:3">
      <c r="A14" s="4" t="s">
        <v>282</v>
      </c>
    </row>
    <row r="15" spans="1:3">
      <c r="A15" s="3" t="s">
        <v>274</v>
      </c>
    </row>
    <row r="16" spans="1:3">
      <c r="A16" s="4" t="s">
        <v>281</v>
      </c>
      <c r="C16"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77</v>
      </c>
    </row>
    <row r="4" spans="1:2">
      <c r="A4" s="4" t="s">
        <v>285</v>
      </c>
      <c r="B4" s="7" t="n">
        <v>10</v>
      </c>
    </row>
    <row r="5" spans="1:2">
      <c r="A5" s="4" t="s">
        <v>286</v>
      </c>
      <c r="B5" s="7" t="n">
        <v>1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9</v>
      </c>
    </row>
    <row r="2" spans="1:3">
      <c r="A2" s="3" t="s">
        <v>183</v>
      </c>
    </row>
    <row r="3" spans="1:3">
      <c r="A3" s="4" t="s">
        <v>288</v>
      </c>
      <c r="B3" s="7" t="n">
        <v>28356</v>
      </c>
      <c r="C3" s="7" t="n">
        <v>27178</v>
      </c>
    </row>
    <row r="4" spans="1:3">
      <c r="A4" s="4" t="s">
        <v>289</v>
      </c>
      <c r="B4" s="5" t="n">
        <v>26307</v>
      </c>
      <c r="C4" s="5" t="n">
        <v>26289</v>
      </c>
    </row>
    <row r="5" spans="1:3">
      <c r="A5" s="4" t="s">
        <v>290</v>
      </c>
      <c r="B5" s="5" t="n">
        <v>22974</v>
      </c>
      <c r="C5" s="5" t="n">
        <v>11632</v>
      </c>
    </row>
    <row r="6" spans="1:3">
      <c r="A6" s="4" t="s">
        <v>291</v>
      </c>
      <c r="B6" s="5" t="n">
        <v>14882</v>
      </c>
      <c r="C6" s="5" t="n">
        <v>9492</v>
      </c>
    </row>
    <row r="7" spans="1:3">
      <c r="A7" s="4" t="s">
        <v>292</v>
      </c>
      <c r="B7" s="5" t="n">
        <v>9131</v>
      </c>
      <c r="C7" s="5" t="n">
        <v>856</v>
      </c>
    </row>
    <row r="8" spans="1:3">
      <c r="A8" s="4" t="s">
        <v>120</v>
      </c>
      <c r="B8" s="5" t="n">
        <v>5891</v>
      </c>
      <c r="C8" s="5" t="n">
        <v>8642</v>
      </c>
    </row>
    <row r="9" spans="1:3">
      <c r="A9" s="4" t="s">
        <v>293</v>
      </c>
      <c r="B9" s="7" t="n">
        <v>107541</v>
      </c>
      <c r="C9" s="7" t="n">
        <v>840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9</v>
      </c>
    </row>
    <row r="2" spans="1:3">
      <c r="A2" s="3" t="s">
        <v>295</v>
      </c>
    </row>
    <row r="3" spans="1:3">
      <c r="A3" s="4" t="s">
        <v>296</v>
      </c>
      <c r="B3" s="7" t="n">
        <v>1434318</v>
      </c>
      <c r="C3" s="7" t="n">
        <v>1382463</v>
      </c>
    </row>
    <row r="4" spans="1:3">
      <c r="A4" s="4" t="s">
        <v>297</v>
      </c>
      <c r="B4" s="5" t="n">
        <v>-1027470</v>
      </c>
      <c r="C4" s="5" t="n">
        <v>-951417</v>
      </c>
    </row>
    <row r="5" spans="1:3">
      <c r="A5" s="4" t="s">
        <v>298</v>
      </c>
      <c r="B5" s="5" t="n">
        <v>406848</v>
      </c>
      <c r="C5" s="5" t="n">
        <v>431046</v>
      </c>
    </row>
    <row r="6" spans="1:3">
      <c r="A6" s="4" t="s">
        <v>299</v>
      </c>
    </row>
    <row r="7" spans="1:3">
      <c r="A7" s="3" t="s">
        <v>295</v>
      </c>
    </row>
    <row r="8" spans="1:3">
      <c r="A8" s="4" t="s">
        <v>296</v>
      </c>
      <c r="B8" s="5" t="n">
        <v>1018051</v>
      </c>
      <c r="C8" s="5" t="n">
        <v>925998</v>
      </c>
    </row>
    <row r="9" spans="1:3">
      <c r="A9" s="4" t="s">
        <v>297</v>
      </c>
      <c r="B9" s="5" t="n">
        <v>-810378</v>
      </c>
      <c r="C9" s="5" t="n">
        <v>-736573</v>
      </c>
    </row>
    <row r="10" spans="1:3">
      <c r="A10" s="4" t="s">
        <v>298</v>
      </c>
      <c r="B10" s="5" t="n">
        <v>207673</v>
      </c>
      <c r="C10" s="5" t="n">
        <v>189425</v>
      </c>
    </row>
    <row r="11" spans="1:3">
      <c r="A11" s="4" t="s">
        <v>300</v>
      </c>
    </row>
    <row r="12" spans="1:3">
      <c r="A12" s="3" t="s">
        <v>295</v>
      </c>
    </row>
    <row r="13" spans="1:3">
      <c r="A13" s="4" t="s">
        <v>296</v>
      </c>
      <c r="B13" s="5" t="n">
        <v>334544</v>
      </c>
      <c r="C13" s="5" t="n">
        <v>344112</v>
      </c>
    </row>
    <row r="14" spans="1:3">
      <c r="A14" s="4" t="s">
        <v>297</v>
      </c>
      <c r="B14" s="5" t="n">
        <v>-206458</v>
      </c>
      <c r="C14" s="5" t="n">
        <v>-205222</v>
      </c>
    </row>
    <row r="15" spans="1:3">
      <c r="A15" s="4" t="s">
        <v>298</v>
      </c>
      <c r="B15" s="5" t="n">
        <v>128086</v>
      </c>
      <c r="C15" s="5" t="n">
        <v>138890</v>
      </c>
    </row>
    <row r="16" spans="1:3">
      <c r="A16" s="4" t="s">
        <v>301</v>
      </c>
    </row>
    <row r="17" spans="1:3">
      <c r="A17" s="3" t="s">
        <v>295</v>
      </c>
    </row>
    <row r="18" spans="1:3">
      <c r="A18" s="4" t="s">
        <v>296</v>
      </c>
      <c r="B18" s="5" t="n">
        <v>28591</v>
      </c>
      <c r="C18" s="5" t="n">
        <v>27187</v>
      </c>
    </row>
    <row r="19" spans="1:3">
      <c r="A19" s="4" t="s">
        <v>297</v>
      </c>
      <c r="B19" s="5" t="n">
        <v>-10634</v>
      </c>
      <c r="C19" s="5" t="n">
        <v>-9622</v>
      </c>
    </row>
    <row r="20" spans="1:3">
      <c r="A20" s="4" t="s">
        <v>298</v>
      </c>
      <c r="B20" s="5" t="n">
        <v>17957</v>
      </c>
      <c r="C20" s="5" t="n">
        <v>17565</v>
      </c>
    </row>
    <row r="21" spans="1:3">
      <c r="A21" s="4" t="s">
        <v>302</v>
      </c>
    </row>
    <row r="22" spans="1:3">
      <c r="A22" s="3" t="s">
        <v>295</v>
      </c>
    </row>
    <row r="23" spans="1:3">
      <c r="A23" s="4" t="s">
        <v>296</v>
      </c>
      <c r="B23" s="5" t="n">
        <v>53132</v>
      </c>
      <c r="C23" s="5" t="n">
        <v>85166</v>
      </c>
    </row>
    <row r="24" spans="1:3">
      <c r="A24" s="4" t="s">
        <v>297</v>
      </c>
      <c r="B24" s="5" t="n">
        <v>0</v>
      </c>
      <c r="C24" s="5" t="n">
        <v>0</v>
      </c>
    </row>
    <row r="25" spans="1:3">
      <c r="A25" s="4" t="s">
        <v>298</v>
      </c>
      <c r="B25" s="7" t="n">
        <v>53132</v>
      </c>
      <c r="C25" s="7" t="n">
        <v>85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04646</v>
      </c>
      <c r="C3" s="7" t="n">
        <v>139938</v>
      </c>
    </row>
    <row r="4" spans="1:3">
      <c r="A4" s="4" t="s">
        <v>62</v>
      </c>
      <c r="B4" s="5" t="n">
        <v>252661</v>
      </c>
      <c r="C4" s="5" t="n">
        <v>218224</v>
      </c>
    </row>
    <row r="5" spans="1:3">
      <c r="A5" s="4" t="s">
        <v>63</v>
      </c>
      <c r="B5" s="5" t="n">
        <v>107541</v>
      </c>
      <c r="C5" s="5" t="n">
        <v>84089</v>
      </c>
    </row>
    <row r="6" spans="1:3">
      <c r="A6" s="4" t="s">
        <v>64</v>
      </c>
      <c r="B6" s="5" t="n">
        <v>564848</v>
      </c>
      <c r="C6" s="5" t="n">
        <v>442251</v>
      </c>
    </row>
    <row r="7" spans="1:3">
      <c r="A7" s="4" t="s">
        <v>65</v>
      </c>
      <c r="B7" s="5" t="n">
        <v>406848</v>
      </c>
      <c r="C7" s="5" t="n">
        <v>431046</v>
      </c>
    </row>
    <row r="8" spans="1:3">
      <c r="A8" s="4" t="s">
        <v>66</v>
      </c>
      <c r="B8" s="5" t="n">
        <v>1088653</v>
      </c>
      <c r="C8" s="5" t="n">
        <v>1079951</v>
      </c>
    </row>
    <row r="9" spans="1:3">
      <c r="A9" s="4" t="s">
        <v>67</v>
      </c>
      <c r="B9" s="5" t="n">
        <v>313097</v>
      </c>
      <c r="C9" s="5" t="n">
        <v>313097</v>
      </c>
    </row>
    <row r="10" spans="1:3">
      <c r="A10" s="4" t="s">
        <v>68</v>
      </c>
      <c r="B10" s="5" t="n">
        <v>517538</v>
      </c>
      <c r="C10" s="5" t="n">
        <v>511607</v>
      </c>
    </row>
    <row r="11" spans="1:3">
      <c r="A11" s="4" t="s">
        <v>69</v>
      </c>
      <c r="B11" s="5" t="n">
        <v>9313</v>
      </c>
      <c r="C11" s="5" t="n">
        <v>9213</v>
      </c>
    </row>
    <row r="12" spans="1:3">
      <c r="A12" s="4" t="s">
        <v>70</v>
      </c>
      <c r="B12" s="5" t="n">
        <v>58388</v>
      </c>
      <c r="C12" s="5" t="n">
        <v>46764</v>
      </c>
    </row>
    <row r="13" spans="1:3">
      <c r="A13" s="4" t="s">
        <v>71</v>
      </c>
      <c r="B13" s="5" t="n">
        <v>2958685</v>
      </c>
      <c r="C13" s="5" t="n">
        <v>2833929</v>
      </c>
    </row>
    <row r="14" spans="1:3">
      <c r="A14" s="3" t="s">
        <v>72</v>
      </c>
    </row>
    <row r="15" spans="1:3">
      <c r="A15" s="4" t="s">
        <v>73</v>
      </c>
      <c r="B15" s="5" t="n">
        <v>76205</v>
      </c>
      <c r="C15" s="5" t="n">
        <v>59219</v>
      </c>
    </row>
    <row r="16" spans="1:3">
      <c r="A16" s="4" t="s">
        <v>74</v>
      </c>
      <c r="B16" s="5" t="n">
        <v>556982</v>
      </c>
      <c r="C16" s="5" t="n">
        <v>478560</v>
      </c>
    </row>
    <row r="17" spans="1:3">
      <c r="A17" s="4" t="s">
        <v>75</v>
      </c>
      <c r="B17" s="5" t="n">
        <v>63552</v>
      </c>
      <c r="C17" s="5" t="n">
        <v>63558</v>
      </c>
    </row>
    <row r="18" spans="1:3">
      <c r="A18" s="4" t="s">
        <v>76</v>
      </c>
      <c r="B18" s="5" t="n">
        <v>696739</v>
      </c>
      <c r="C18" s="5" t="n">
        <v>601337</v>
      </c>
    </row>
    <row r="19" spans="1:3">
      <c r="A19" s="4" t="s">
        <v>77</v>
      </c>
      <c r="B19" s="5" t="n">
        <v>2211011</v>
      </c>
      <c r="C19" s="5" t="n">
        <v>2281210</v>
      </c>
    </row>
    <row r="20" spans="1:3">
      <c r="A20" s="4" t="s">
        <v>69</v>
      </c>
      <c r="B20" s="5" t="n">
        <v>59137</v>
      </c>
      <c r="C20" s="5" t="n">
        <v>59381</v>
      </c>
    </row>
    <row r="21" spans="1:3">
      <c r="A21" s="4" t="s">
        <v>78</v>
      </c>
      <c r="B21" s="5" t="n">
        <v>226512</v>
      </c>
      <c r="C21" s="5" t="n">
        <v>227783</v>
      </c>
    </row>
    <row r="22" spans="1:3">
      <c r="A22" s="4" t="s">
        <v>79</v>
      </c>
      <c r="B22" s="5" t="n">
        <v>3193399</v>
      </c>
      <c r="C22" s="5" t="n">
        <v>3169711</v>
      </c>
    </row>
    <row r="23" spans="1:3">
      <c r="A23" s="4" t="s">
        <v>80</v>
      </c>
      <c r="B23" s="4" t="s">
        <v>81</v>
      </c>
      <c r="C23" s="4" t="s">
        <v>81</v>
      </c>
    </row>
    <row r="24" spans="1:3">
      <c r="A24" s="3" t="s">
        <v>82</v>
      </c>
    </row>
    <row r="25" spans="1:3">
      <c r="A25" s="4" t="s">
        <v>83</v>
      </c>
      <c r="B25" s="4" t="s">
        <v>81</v>
      </c>
      <c r="C25" s="4" t="s">
        <v>81</v>
      </c>
    </row>
    <row r="26" spans="1:3">
      <c r="A26" s="4" t="s">
        <v>84</v>
      </c>
      <c r="B26" s="5" t="n">
        <v>313</v>
      </c>
      <c r="C26" s="5" t="n">
        <v>312</v>
      </c>
    </row>
    <row r="27" spans="1:3">
      <c r="A27" s="4" t="s">
        <v>85</v>
      </c>
      <c r="B27" s="5" t="n">
        <v>2701387</v>
      </c>
      <c r="C27" s="5" t="n">
        <v>2708836</v>
      </c>
    </row>
    <row r="28" spans="1:3">
      <c r="A28" s="4" t="s">
        <v>86</v>
      </c>
      <c r="B28" s="5" t="n">
        <v>-15988</v>
      </c>
      <c r="C28" s="5" t="n">
        <v>-14166</v>
      </c>
    </row>
    <row r="29" spans="1:3">
      <c r="A29" s="4" t="s">
        <v>87</v>
      </c>
      <c r="B29" s="5" t="n">
        <v>-2768955</v>
      </c>
      <c r="C29" s="5" t="n">
        <v>-2864838</v>
      </c>
    </row>
    <row r="30" spans="1:3">
      <c r="A30" s="4" t="s">
        <v>88</v>
      </c>
      <c r="B30" s="5" t="n">
        <v>-161479</v>
      </c>
      <c r="C30" s="5" t="n">
        <v>-190072</v>
      </c>
    </row>
    <row r="31" spans="1:3">
      <c r="A31" s="4" t="s">
        <v>89</v>
      </c>
      <c r="B31" s="5" t="n">
        <v>-244722</v>
      </c>
      <c r="C31" s="5" t="n">
        <v>-359928</v>
      </c>
    </row>
    <row r="32" spans="1:3">
      <c r="A32" s="4" t="s">
        <v>90</v>
      </c>
      <c r="B32" s="5" t="n">
        <v>10008</v>
      </c>
      <c r="C32" s="5" t="n">
        <v>24146</v>
      </c>
    </row>
    <row r="33" spans="1:3">
      <c r="A33" s="4" t="s">
        <v>91</v>
      </c>
      <c r="B33" s="5" t="n">
        <v>-234714</v>
      </c>
      <c r="C33" s="5" t="n">
        <v>-335782</v>
      </c>
    </row>
    <row r="34" spans="1:3">
      <c r="A34" s="4" t="s">
        <v>92</v>
      </c>
      <c r="B34" s="7" t="n">
        <v>2958685</v>
      </c>
      <c r="C34" s="7" t="n">
        <v>28339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03</v>
      </c>
      <c r="B1" s="2" t="s">
        <v>25</v>
      </c>
      <c r="D1" s="2" t="s">
        <v>1</v>
      </c>
    </row>
    <row r="2" spans="1:6">
      <c r="B2" s="2" t="s">
        <v>2</v>
      </c>
      <c r="C2" s="2" t="s">
        <v>26</v>
      </c>
      <c r="D2" s="2" t="s">
        <v>2</v>
      </c>
      <c r="E2" s="2" t="s">
        <v>26</v>
      </c>
      <c r="F2" s="2" t="s">
        <v>59</v>
      </c>
    </row>
    <row r="3" spans="1:6">
      <c r="A3" s="3" t="s">
        <v>186</v>
      </c>
    </row>
    <row r="4" spans="1:6">
      <c r="A4" s="4" t="s">
        <v>304</v>
      </c>
      <c r="B4" s="7" t="n">
        <v>40000</v>
      </c>
      <c r="C4" s="7" t="n">
        <v>42000</v>
      </c>
      <c r="D4" s="7" t="n">
        <v>126000</v>
      </c>
      <c r="E4" s="7" t="n">
        <v>121000</v>
      </c>
    </row>
    <row r="5" spans="1:6">
      <c r="A5" s="4" t="s">
        <v>110</v>
      </c>
      <c r="B5" s="5" t="n">
        <v>0</v>
      </c>
      <c r="C5" s="7" t="n">
        <v>1000</v>
      </c>
      <c r="D5" s="5" t="n">
        <v>685</v>
      </c>
      <c r="E5" s="7" t="n">
        <v>4586</v>
      </c>
    </row>
    <row r="6" spans="1:6">
      <c r="A6" s="4" t="s">
        <v>305</v>
      </c>
      <c r="B6" s="5" t="n">
        <v>199000</v>
      </c>
      <c r="D6" s="5" t="n">
        <v>199000</v>
      </c>
      <c r="F6" s="7" t="n">
        <v>195000</v>
      </c>
    </row>
    <row r="7" spans="1:6">
      <c r="A7" s="4" t="s">
        <v>306</v>
      </c>
      <c r="B7" s="7" t="n">
        <v>109000</v>
      </c>
      <c r="D7" s="7" t="n">
        <v>109000</v>
      </c>
      <c r="F7" s="7" t="n">
        <v>9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66</v>
      </c>
    </row>
    <row r="4" spans="1:5">
      <c r="A4" s="4" t="s">
        <v>308</v>
      </c>
      <c r="D4" s="7" t="n">
        <v>1079951</v>
      </c>
      <c r="E4" s="7" t="n">
        <v>1067415</v>
      </c>
    </row>
    <row r="5" spans="1:5">
      <c r="A5" s="4" t="s">
        <v>309</v>
      </c>
      <c r="D5" s="5" t="n">
        <v>0</v>
      </c>
      <c r="E5" s="5" t="n">
        <v>14105</v>
      </c>
    </row>
    <row r="6" spans="1:5">
      <c r="A6" s="4" t="s">
        <v>310</v>
      </c>
      <c r="D6" s="5" t="n">
        <v>0</v>
      </c>
      <c r="E6" s="5" t="n">
        <v>0</v>
      </c>
    </row>
    <row r="7" spans="1:5">
      <c r="A7" s="4" t="s">
        <v>311</v>
      </c>
      <c r="D7" s="5" t="n">
        <v>8702</v>
      </c>
      <c r="E7" s="5" t="n">
        <v>3635</v>
      </c>
    </row>
    <row r="8" spans="1:5">
      <c r="A8" s="4" t="s">
        <v>312</v>
      </c>
      <c r="B8" s="7" t="n">
        <v>1088653</v>
      </c>
      <c r="C8" s="7" t="n">
        <v>1085155</v>
      </c>
      <c r="D8" s="5" t="n">
        <v>1088653</v>
      </c>
      <c r="E8" s="5" t="n">
        <v>1085155</v>
      </c>
    </row>
    <row r="9" spans="1:5">
      <c r="A9" s="3" t="s">
        <v>67</v>
      </c>
    </row>
    <row r="10" spans="1:5">
      <c r="A10" s="4" t="s">
        <v>313</v>
      </c>
      <c r="D10" s="5" t="n">
        <v>313097</v>
      </c>
      <c r="E10" s="5" t="n">
        <v>313961</v>
      </c>
    </row>
    <row r="11" spans="1:5">
      <c r="A11" s="4" t="s">
        <v>314</v>
      </c>
      <c r="D11" s="5" t="n">
        <v>0</v>
      </c>
      <c r="E11" s="5" t="n">
        <v>0</v>
      </c>
    </row>
    <row r="12" spans="1:5">
      <c r="A12" s="4" t="s">
        <v>315</v>
      </c>
      <c r="D12" s="5" t="n">
        <v>0</v>
      </c>
      <c r="E12" s="5" t="n">
        <v>0</v>
      </c>
    </row>
    <row r="13" spans="1:5">
      <c r="A13" s="4" t="s">
        <v>316</v>
      </c>
      <c r="D13" s="5" t="n">
        <v>0</v>
      </c>
      <c r="E13" s="5" t="n">
        <v>0</v>
      </c>
    </row>
    <row r="14" spans="1:5">
      <c r="A14" s="4" t="s">
        <v>317</v>
      </c>
      <c r="B14" s="5" t="n">
        <v>313097</v>
      </c>
      <c r="C14" s="5" t="n">
        <v>313961</v>
      </c>
      <c r="D14" s="5" t="n">
        <v>313097</v>
      </c>
      <c r="E14" s="5" t="n">
        <v>313961</v>
      </c>
    </row>
    <row r="15" spans="1:5">
      <c r="A15" s="3" t="s">
        <v>318</v>
      </c>
    </row>
    <row r="16" spans="1:5">
      <c r="A16" s="4" t="s">
        <v>319</v>
      </c>
      <c r="D16" s="5" t="n">
        <v>511607</v>
      </c>
      <c r="E16" s="5" t="n">
        <v>534540</v>
      </c>
    </row>
    <row r="17" spans="1:5">
      <c r="A17" s="4" t="s">
        <v>320</v>
      </c>
      <c r="D17" s="5" t="n">
        <v>7095</v>
      </c>
      <c r="E17" s="5" t="n">
        <v>-10537</v>
      </c>
    </row>
    <row r="18" spans="1:5">
      <c r="A18" s="4" t="s">
        <v>321</v>
      </c>
      <c r="D18" s="5" t="n">
        <v>-4400</v>
      </c>
      <c r="E18" s="5" t="n">
        <v>0</v>
      </c>
    </row>
    <row r="19" spans="1:5">
      <c r="A19" s="4" t="s">
        <v>322</v>
      </c>
      <c r="D19" s="5" t="n">
        <v>3236</v>
      </c>
      <c r="E19" s="5" t="n">
        <v>572</v>
      </c>
    </row>
    <row r="20" spans="1:5">
      <c r="A20" s="4" t="s">
        <v>323</v>
      </c>
      <c r="B20" s="5" t="n">
        <v>517538</v>
      </c>
      <c r="C20" s="5" t="n">
        <v>524575</v>
      </c>
      <c r="D20" s="5" t="n">
        <v>517538</v>
      </c>
      <c r="E20" s="5" t="n">
        <v>524575</v>
      </c>
    </row>
    <row r="21" spans="1:5">
      <c r="A21" s="4" t="s">
        <v>324</v>
      </c>
    </row>
    <row r="22" spans="1:5">
      <c r="A22" s="3" t="s">
        <v>318</v>
      </c>
    </row>
    <row r="23" spans="1:5">
      <c r="A23" s="4" t="s">
        <v>325</v>
      </c>
      <c r="D23" s="5" t="n">
        <v>1127059</v>
      </c>
      <c r="E23" s="5" t="n">
        <v>1127360</v>
      </c>
    </row>
    <row r="24" spans="1:5">
      <c r="A24" s="4" t="s">
        <v>326</v>
      </c>
      <c r="D24" s="5" t="n">
        <v>0</v>
      </c>
      <c r="E24" s="5" t="n">
        <v>0</v>
      </c>
    </row>
    <row r="25" spans="1:5">
      <c r="A25" s="4" t="s">
        <v>327</v>
      </c>
      <c r="D25" s="5" t="n">
        <v>-383715</v>
      </c>
      <c r="E25" s="5" t="n">
        <v>0</v>
      </c>
    </row>
    <row r="26" spans="1:5">
      <c r="A26" s="4" t="s">
        <v>328</v>
      </c>
      <c r="D26" s="5" t="n">
        <v>179</v>
      </c>
      <c r="E26" s="5" t="n">
        <v>-146</v>
      </c>
    </row>
    <row r="27" spans="1:5">
      <c r="A27" s="4" t="s">
        <v>329</v>
      </c>
      <c r="B27" s="5" t="n">
        <v>743523</v>
      </c>
      <c r="C27" s="5" t="n">
        <v>1127214</v>
      </c>
      <c r="D27" s="5" t="n">
        <v>743523</v>
      </c>
      <c r="E27" s="5" t="n">
        <v>1127214</v>
      </c>
    </row>
    <row r="28" spans="1:5">
      <c r="A28" s="4" t="s">
        <v>330</v>
      </c>
      <c r="D28" s="5" t="n">
        <v>-804089</v>
      </c>
      <c r="E28" s="5" t="n">
        <v>-756489</v>
      </c>
    </row>
    <row r="29" spans="1:5">
      <c r="A29" s="4" t="s">
        <v>331</v>
      </c>
      <c r="B29" s="5" t="n">
        <v>-10000</v>
      </c>
      <c r="C29" s="5" t="n">
        <v>-12000</v>
      </c>
      <c r="D29" s="5" t="n">
        <v>-30688</v>
      </c>
      <c r="E29" s="5" t="n">
        <v>-36693</v>
      </c>
    </row>
    <row r="30" spans="1:5">
      <c r="A30" s="4" t="s">
        <v>332</v>
      </c>
      <c r="D30" s="5" t="n">
        <v>383715</v>
      </c>
      <c r="E30" s="5" t="n">
        <v>0</v>
      </c>
    </row>
    <row r="31" spans="1:5">
      <c r="A31" s="4" t="s">
        <v>333</v>
      </c>
      <c r="D31" s="5" t="n">
        <v>-338</v>
      </c>
      <c r="E31" s="5" t="n">
        <v>-538</v>
      </c>
    </row>
    <row r="32" spans="1:5">
      <c r="A32" s="4" t="s">
        <v>334</v>
      </c>
      <c r="B32" s="5" t="n">
        <v>-451400</v>
      </c>
      <c r="C32" s="5" t="n">
        <v>-793720</v>
      </c>
      <c r="D32" s="5" t="n">
        <v>-451400</v>
      </c>
      <c r="E32" s="5" t="n">
        <v>-793720</v>
      </c>
    </row>
    <row r="33" spans="1:5">
      <c r="A33" s="4" t="s">
        <v>319</v>
      </c>
      <c r="D33" s="5" t="n">
        <v>322970</v>
      </c>
      <c r="E33" s="5" t="n">
        <v>370871</v>
      </c>
    </row>
    <row r="34" spans="1:5">
      <c r="A34" s="4" t="s">
        <v>320</v>
      </c>
      <c r="D34" s="5" t="n">
        <v>-30688</v>
      </c>
      <c r="E34" s="5" t="n">
        <v>-36693</v>
      </c>
    </row>
    <row r="35" spans="1:5">
      <c r="A35" s="4" t="s">
        <v>321</v>
      </c>
      <c r="D35" s="5" t="n">
        <v>0</v>
      </c>
      <c r="E35" s="5" t="n">
        <v>0</v>
      </c>
    </row>
    <row r="36" spans="1:5">
      <c r="A36" s="4" t="s">
        <v>322</v>
      </c>
      <c r="D36" s="5" t="n">
        <v>-159</v>
      </c>
      <c r="E36" s="5" t="n">
        <v>-684</v>
      </c>
    </row>
    <row r="37" spans="1:5">
      <c r="A37" s="4" t="s">
        <v>323</v>
      </c>
      <c r="B37" s="5" t="n">
        <v>292123</v>
      </c>
      <c r="C37" s="5" t="n">
        <v>333494</v>
      </c>
      <c r="D37" s="5" t="n">
        <v>292123</v>
      </c>
      <c r="E37" s="5" t="n">
        <v>333494</v>
      </c>
    </row>
    <row r="38" spans="1:5">
      <c r="A38" s="4" t="s">
        <v>335</v>
      </c>
    </row>
    <row r="39" spans="1:5">
      <c r="A39" s="3" t="s">
        <v>318</v>
      </c>
    </row>
    <row r="40" spans="1:5">
      <c r="A40" s="4" t="s">
        <v>325</v>
      </c>
      <c r="D40" s="5" t="n">
        <v>358259</v>
      </c>
      <c r="E40" s="5" t="n">
        <v>300142</v>
      </c>
    </row>
    <row r="41" spans="1:5">
      <c r="A41" s="4" t="s">
        <v>326</v>
      </c>
      <c r="D41" s="5" t="n">
        <v>95131</v>
      </c>
      <c r="E41" s="5" t="n">
        <v>81349</v>
      </c>
    </row>
    <row r="42" spans="1:5">
      <c r="A42" s="4" t="s">
        <v>327</v>
      </c>
      <c r="D42" s="5" t="n">
        <v>-73463</v>
      </c>
      <c r="E42" s="5" t="n">
        <v>-32606</v>
      </c>
    </row>
    <row r="43" spans="1:5">
      <c r="A43" s="4" t="s">
        <v>328</v>
      </c>
      <c r="D43" s="5" t="n">
        <v>7201</v>
      </c>
      <c r="E43" s="5" t="n">
        <v>2497</v>
      </c>
    </row>
    <row r="44" spans="1:5">
      <c r="A44" s="4" t="s">
        <v>329</v>
      </c>
      <c r="B44" s="5" t="n">
        <v>387128</v>
      </c>
      <c r="C44" s="5" t="n">
        <v>351382</v>
      </c>
      <c r="D44" s="5" t="n">
        <v>387128</v>
      </c>
      <c r="E44" s="5" t="n">
        <v>351382</v>
      </c>
    </row>
    <row r="45" spans="1:5">
      <c r="A45" s="4" t="s">
        <v>330</v>
      </c>
      <c r="D45" s="5" t="n">
        <v>-169622</v>
      </c>
      <c r="E45" s="5" t="n">
        <v>-136473</v>
      </c>
    </row>
    <row r="46" spans="1:5">
      <c r="A46" s="4" t="s">
        <v>331</v>
      </c>
      <c r="B46" s="5" t="n">
        <v>-20000</v>
      </c>
      <c r="C46" s="5" t="n">
        <v>-21000</v>
      </c>
      <c r="D46" s="5" t="n">
        <v>-57348</v>
      </c>
      <c r="E46" s="5" t="n">
        <v>-55193</v>
      </c>
    </row>
    <row r="47" spans="1:5">
      <c r="A47" s="4" t="s">
        <v>332</v>
      </c>
      <c r="D47" s="5" t="n">
        <v>69063</v>
      </c>
      <c r="E47" s="5" t="n">
        <v>32606</v>
      </c>
    </row>
    <row r="48" spans="1:5">
      <c r="A48" s="4" t="s">
        <v>333</v>
      </c>
      <c r="D48" s="5" t="n">
        <v>-3806</v>
      </c>
      <c r="E48" s="5" t="n">
        <v>-1241</v>
      </c>
    </row>
    <row r="49" spans="1:5">
      <c r="A49" s="4" t="s">
        <v>334</v>
      </c>
      <c r="B49" s="5" t="n">
        <v>-161713</v>
      </c>
      <c r="C49" s="5" t="n">
        <v>-160301</v>
      </c>
      <c r="D49" s="5" t="n">
        <v>-161713</v>
      </c>
      <c r="E49" s="5" t="n">
        <v>-160301</v>
      </c>
    </row>
    <row r="50" spans="1:5">
      <c r="A50" s="4" t="s">
        <v>319</v>
      </c>
      <c r="D50" s="5" t="n">
        <v>188637</v>
      </c>
      <c r="E50" s="5" t="n">
        <v>163669</v>
      </c>
    </row>
    <row r="51" spans="1:5">
      <c r="A51" s="4" t="s">
        <v>320</v>
      </c>
      <c r="D51" s="5" t="n">
        <v>37783</v>
      </c>
      <c r="E51" s="5" t="n">
        <v>26156</v>
      </c>
    </row>
    <row r="52" spans="1:5">
      <c r="A52" s="4" t="s">
        <v>321</v>
      </c>
      <c r="D52" s="5" t="n">
        <v>-4400</v>
      </c>
      <c r="E52" s="5" t="n">
        <v>0</v>
      </c>
    </row>
    <row r="53" spans="1:5">
      <c r="A53" s="4" t="s">
        <v>322</v>
      </c>
      <c r="D53" s="5" t="n">
        <v>3395</v>
      </c>
      <c r="E53" s="5" t="n">
        <v>1256</v>
      </c>
    </row>
    <row r="54" spans="1:5">
      <c r="A54" s="4" t="s">
        <v>323</v>
      </c>
      <c r="B54" s="7" t="n">
        <v>225415</v>
      </c>
      <c r="C54" s="7" t="n">
        <v>191081</v>
      </c>
      <c r="D54" s="7" t="n">
        <v>225415</v>
      </c>
      <c r="E54" s="7" t="n">
        <v>191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36</v>
      </c>
      <c r="B1" s="2" t="s">
        <v>25</v>
      </c>
      <c r="D1" s="2" t="s">
        <v>1</v>
      </c>
    </row>
    <row r="2" spans="1:6">
      <c r="B2" s="2" t="s">
        <v>2</v>
      </c>
      <c r="C2" s="2" t="s">
        <v>26</v>
      </c>
      <c r="D2" s="2" t="s">
        <v>2</v>
      </c>
      <c r="E2" s="2" t="s">
        <v>26</v>
      </c>
      <c r="F2" s="2" t="s">
        <v>59</v>
      </c>
    </row>
    <row r="3" spans="1:6">
      <c r="A3" s="3" t="s">
        <v>337</v>
      </c>
    </row>
    <row r="4" spans="1:6">
      <c r="A4" s="4" t="s">
        <v>338</v>
      </c>
      <c r="D4" s="7" t="n">
        <v>54592</v>
      </c>
      <c r="E4" s="7" t="n">
        <v>56533</v>
      </c>
    </row>
    <row r="5" spans="1:6">
      <c r="A5" s="4" t="s">
        <v>324</v>
      </c>
    </row>
    <row r="6" spans="1:6">
      <c r="A6" s="3" t="s">
        <v>337</v>
      </c>
    </row>
    <row r="7" spans="1:6">
      <c r="A7" s="4" t="s">
        <v>339</v>
      </c>
      <c r="B7" s="7" t="n">
        <v>10000</v>
      </c>
      <c r="C7" s="7" t="n">
        <v>12000</v>
      </c>
      <c r="D7" s="5" t="n">
        <v>30688</v>
      </c>
      <c r="E7" s="5" t="n">
        <v>36693</v>
      </c>
    </row>
    <row r="8" spans="1:6">
      <c r="A8" s="4" t="s">
        <v>335</v>
      </c>
    </row>
    <row r="9" spans="1:6">
      <c r="A9" s="3" t="s">
        <v>337</v>
      </c>
    </row>
    <row r="10" spans="1:6">
      <c r="A10" s="4" t="s">
        <v>338</v>
      </c>
      <c r="D10" s="5" t="n">
        <v>54592</v>
      </c>
      <c r="E10" s="5" t="n">
        <v>56533</v>
      </c>
    </row>
    <row r="11" spans="1:6">
      <c r="A11" s="4" t="s">
        <v>340</v>
      </c>
      <c r="B11" s="5" t="n">
        <v>88000</v>
      </c>
      <c r="D11" s="5" t="n">
        <v>88000</v>
      </c>
      <c r="F11" s="7" t="n">
        <v>60000</v>
      </c>
    </row>
    <row r="12" spans="1:6">
      <c r="A12" s="4" t="s">
        <v>339</v>
      </c>
      <c r="B12" s="7" t="n">
        <v>20000</v>
      </c>
      <c r="C12" s="7" t="n">
        <v>21000</v>
      </c>
      <c r="D12" s="7" t="n">
        <v>57348</v>
      </c>
      <c r="E12" s="7" t="n">
        <v>551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1</v>
      </c>
      <c r="B1" s="2" t="s">
        <v>2</v>
      </c>
      <c r="C1" s="2" t="s">
        <v>59</v>
      </c>
    </row>
    <row r="2" spans="1:3">
      <c r="A2" s="3" t="s">
        <v>192</v>
      </c>
    </row>
    <row r="3" spans="1:3">
      <c r="A3" s="4" t="s">
        <v>291</v>
      </c>
      <c r="B3" s="7" t="n">
        <v>35647</v>
      </c>
      <c r="C3" s="7" t="n">
        <v>25538</v>
      </c>
    </row>
    <row r="4" spans="1:3">
      <c r="A4" s="4" t="s">
        <v>342</v>
      </c>
      <c r="B4" s="5" t="n">
        <v>3373</v>
      </c>
      <c r="C4" s="5" t="n">
        <v>989</v>
      </c>
    </row>
    <row r="5" spans="1:3">
      <c r="A5" s="4" t="s">
        <v>343</v>
      </c>
      <c r="B5" s="5" t="n">
        <v>2506</v>
      </c>
      <c r="C5" s="5" t="n">
        <v>3454</v>
      </c>
    </row>
    <row r="6" spans="1:3">
      <c r="A6" s="4" t="s">
        <v>344</v>
      </c>
      <c r="B6" s="5" t="n">
        <v>2035</v>
      </c>
      <c r="C6" s="5" t="n">
        <v>4752</v>
      </c>
    </row>
    <row r="7" spans="1:3">
      <c r="A7" s="4" t="s">
        <v>292</v>
      </c>
      <c r="B7" s="5" t="n">
        <v>2407</v>
      </c>
      <c r="C7" s="5" t="n">
        <v>1719</v>
      </c>
    </row>
    <row r="8" spans="1:3">
      <c r="A8" s="4" t="s">
        <v>120</v>
      </c>
      <c r="B8" s="5" t="n">
        <v>12420</v>
      </c>
      <c r="C8" s="5" t="n">
        <v>10312</v>
      </c>
    </row>
    <row r="9" spans="1:3">
      <c r="A9" s="4" t="s">
        <v>345</v>
      </c>
      <c r="B9" s="7" t="n">
        <v>58388</v>
      </c>
      <c r="C9" s="7" t="n">
        <v>467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46</v>
      </c>
      <c r="B1" s="2" t="s">
        <v>25</v>
      </c>
      <c r="C1" s="2" t="s">
        <v>1</v>
      </c>
    </row>
    <row r="2" spans="1:3">
      <c r="B2" s="2" t="s">
        <v>2</v>
      </c>
      <c r="C2" s="2" t="s">
        <v>2</v>
      </c>
    </row>
    <row r="3" spans="1:3">
      <c r="A3" s="3" t="s">
        <v>194</v>
      </c>
    </row>
    <row r="4" spans="1:3">
      <c r="A4" s="4" t="s">
        <v>347</v>
      </c>
      <c r="C4" s="7" t="n">
        <v>12768</v>
      </c>
    </row>
    <row r="5" spans="1:3">
      <c r="A5" s="4" t="s">
        <v>348</v>
      </c>
      <c r="B5" s="7" t="n">
        <v>2000</v>
      </c>
      <c r="C5" s="5" t="n">
        <v>7558</v>
      </c>
    </row>
    <row r="6" spans="1:3">
      <c r="A6" s="4" t="s">
        <v>349</v>
      </c>
      <c r="C6" s="5" t="n">
        <v>-18668</v>
      </c>
    </row>
    <row r="7" spans="1:3">
      <c r="A7" s="4" t="s">
        <v>350</v>
      </c>
      <c r="B7" s="5" t="n">
        <v>1658</v>
      </c>
      <c r="C7" s="5" t="n">
        <v>1658</v>
      </c>
    </row>
    <row r="8" spans="1:3">
      <c r="A8" s="4" t="s">
        <v>351</v>
      </c>
    </row>
    <row r="9" spans="1:3">
      <c r="A9" s="3" t="s">
        <v>194</v>
      </c>
    </row>
    <row r="10" spans="1:3">
      <c r="A10" s="4" t="s">
        <v>347</v>
      </c>
      <c r="C10" s="5" t="n">
        <v>11082</v>
      </c>
    </row>
    <row r="11" spans="1:3">
      <c r="A11" s="4" t="s">
        <v>348</v>
      </c>
      <c r="C11" s="5" t="n">
        <v>4451</v>
      </c>
    </row>
    <row r="12" spans="1:3">
      <c r="A12" s="4" t="s">
        <v>349</v>
      </c>
      <c r="C12" s="5" t="n">
        <v>-13875</v>
      </c>
    </row>
    <row r="13" spans="1:3">
      <c r="A13" s="4" t="s">
        <v>350</v>
      </c>
      <c r="B13" s="5" t="n">
        <v>1658</v>
      </c>
      <c r="C13" s="5" t="n">
        <v>1658</v>
      </c>
    </row>
    <row r="14" spans="1:3">
      <c r="A14" s="4" t="s">
        <v>352</v>
      </c>
    </row>
    <row r="15" spans="1:3">
      <c r="A15" s="3" t="s">
        <v>194</v>
      </c>
    </row>
    <row r="16" spans="1:3">
      <c r="A16" s="4" t="s">
        <v>347</v>
      </c>
      <c r="C16" s="5" t="n">
        <v>1686</v>
      </c>
    </row>
    <row r="17" spans="1:3">
      <c r="A17" s="4" t="s">
        <v>348</v>
      </c>
      <c r="C17" s="5" t="n">
        <v>3107</v>
      </c>
    </row>
    <row r="18" spans="1:3">
      <c r="A18" s="4" t="s">
        <v>349</v>
      </c>
      <c r="C18" s="5" t="n">
        <v>-4793</v>
      </c>
    </row>
    <row r="19" spans="1:3">
      <c r="A19" s="4" t="s">
        <v>350</v>
      </c>
      <c r="B19" s="7" t="n">
        <v>0</v>
      </c>
      <c r="C1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53</v>
      </c>
      <c r="B1" s="2" t="s">
        <v>25</v>
      </c>
      <c r="C1" s="2" t="s">
        <v>1</v>
      </c>
    </row>
    <row r="2" spans="1:3">
      <c r="B2" s="2" t="s">
        <v>284</v>
      </c>
      <c r="C2" s="2" t="s">
        <v>284</v>
      </c>
    </row>
    <row r="3" spans="1:3">
      <c r="A3" s="3" t="s">
        <v>194</v>
      </c>
    </row>
    <row r="4" spans="1:3">
      <c r="A4" s="4" t="s">
        <v>348</v>
      </c>
      <c r="B4" s="7" t="n">
        <v>2000</v>
      </c>
      <c r="C4" s="7" t="n">
        <v>7558</v>
      </c>
    </row>
    <row r="5" spans="1:3">
      <c r="A5" s="4" t="s">
        <v>351</v>
      </c>
    </row>
    <row r="6" spans="1:3">
      <c r="A6" s="3" t="s">
        <v>194</v>
      </c>
    </row>
    <row r="7" spans="1:3">
      <c r="A7" s="4" t="s">
        <v>348</v>
      </c>
      <c r="C7" s="5" t="n">
        <v>4451</v>
      </c>
    </row>
    <row r="8" spans="1:3">
      <c r="A8" s="4" t="s">
        <v>354</v>
      </c>
    </row>
    <row r="9" spans="1:3">
      <c r="A9" s="3" t="s">
        <v>194</v>
      </c>
    </row>
    <row r="10" spans="1:3">
      <c r="A10" s="4" t="s">
        <v>355</v>
      </c>
      <c r="B10" s="5" t="n">
        <v>16000</v>
      </c>
      <c r="C10" s="5" t="n">
        <v>16000</v>
      </c>
    </row>
    <row r="11" spans="1:3">
      <c r="A11" s="4" t="s">
        <v>356</v>
      </c>
    </row>
    <row r="12" spans="1:3">
      <c r="A12" s="3" t="s">
        <v>194</v>
      </c>
    </row>
    <row r="13" spans="1:3">
      <c r="A13" s="4" t="s">
        <v>355</v>
      </c>
      <c r="B13" s="5" t="n">
        <v>14000</v>
      </c>
      <c r="C13" s="5" t="n">
        <v>14000</v>
      </c>
    </row>
    <row r="14" spans="1:3">
      <c r="A14" s="4" t="s">
        <v>352</v>
      </c>
    </row>
    <row r="15" spans="1:3">
      <c r="A15" s="3" t="s">
        <v>194</v>
      </c>
    </row>
    <row r="16" spans="1:3">
      <c r="A16" s="4" t="s">
        <v>348</v>
      </c>
      <c r="C16" s="5" t="n">
        <v>3107</v>
      </c>
    </row>
    <row r="17" spans="1:3">
      <c r="A17" s="4" t="s">
        <v>357</v>
      </c>
    </row>
    <row r="18" spans="1:3">
      <c r="A18" s="3" t="s">
        <v>194</v>
      </c>
    </row>
    <row r="19" spans="1:3">
      <c r="A19" s="4" t="s">
        <v>355</v>
      </c>
      <c r="B19" s="5" t="n">
        <v>15000</v>
      </c>
      <c r="C19" s="5" t="n">
        <v>15000</v>
      </c>
    </row>
    <row r="20" spans="1:3">
      <c r="A20" s="4" t="s">
        <v>358</v>
      </c>
    </row>
    <row r="21" spans="1:3">
      <c r="A21" s="3" t="s">
        <v>194</v>
      </c>
    </row>
    <row r="22" spans="1:3">
      <c r="A22" s="4" t="s">
        <v>355</v>
      </c>
      <c r="B22" s="5" t="n">
        <v>13000</v>
      </c>
      <c r="C22" s="5" t="n">
        <v>13000</v>
      </c>
    </row>
    <row r="23" spans="1:3">
      <c r="A23" s="4" t="s">
        <v>359</v>
      </c>
    </row>
    <row r="24" spans="1:3">
      <c r="A24" s="3" t="s">
        <v>194</v>
      </c>
    </row>
    <row r="25" spans="1:3">
      <c r="A25" s="4" t="s">
        <v>355</v>
      </c>
      <c r="B25" s="7" t="n">
        <v>1000</v>
      </c>
      <c r="C25" s="7"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9</v>
      </c>
    </row>
    <row r="2" spans="1:3">
      <c r="A2" s="3" t="s">
        <v>198</v>
      </c>
    </row>
    <row r="3" spans="1:3">
      <c r="A3" s="4" t="s">
        <v>361</v>
      </c>
      <c r="B3" s="7" t="n">
        <v>344852</v>
      </c>
      <c r="C3" s="7" t="n">
        <v>267488</v>
      </c>
    </row>
    <row r="4" spans="1:3">
      <c r="A4" s="4" t="s">
        <v>362</v>
      </c>
      <c r="B4" s="5" t="n">
        <v>64539</v>
      </c>
      <c r="C4" s="5" t="n">
        <v>83783</v>
      </c>
    </row>
    <row r="5" spans="1:3">
      <c r="A5" s="4" t="s">
        <v>363</v>
      </c>
      <c r="B5" s="5" t="n">
        <v>49865</v>
      </c>
      <c r="C5" s="5" t="n">
        <v>42233</v>
      </c>
    </row>
    <row r="6" spans="1:3">
      <c r="A6" s="4" t="s">
        <v>364</v>
      </c>
      <c r="B6" s="5" t="n">
        <v>35336</v>
      </c>
      <c r="C6" s="5" t="n">
        <v>17560</v>
      </c>
    </row>
    <row r="7" spans="1:3">
      <c r="A7" s="4" t="s">
        <v>365</v>
      </c>
      <c r="B7" s="5" t="n">
        <v>22974</v>
      </c>
      <c r="C7" s="5" t="n">
        <v>11632</v>
      </c>
    </row>
    <row r="8" spans="1:3">
      <c r="A8" s="4" t="s">
        <v>366</v>
      </c>
      <c r="B8" s="5" t="n">
        <v>15490</v>
      </c>
      <c r="C8" s="5" t="n">
        <v>15215</v>
      </c>
    </row>
    <row r="9" spans="1:3">
      <c r="A9" s="4" t="s">
        <v>367</v>
      </c>
      <c r="B9" s="5" t="n">
        <v>2528</v>
      </c>
      <c r="C9" s="5" t="n">
        <v>21771</v>
      </c>
    </row>
    <row r="10" spans="1:3">
      <c r="A10" s="4" t="s">
        <v>368</v>
      </c>
      <c r="B10" s="5" t="n">
        <v>1674</v>
      </c>
      <c r="C10" s="5" t="n">
        <v>1655</v>
      </c>
    </row>
    <row r="11" spans="1:3">
      <c r="A11" s="4" t="s">
        <v>120</v>
      </c>
      <c r="B11" s="5" t="n">
        <v>19724</v>
      </c>
      <c r="C11" s="5" t="n">
        <v>17223</v>
      </c>
    </row>
    <row r="12" spans="1:3">
      <c r="A12" s="4" t="s">
        <v>74</v>
      </c>
      <c r="B12" s="7" t="n">
        <v>556982</v>
      </c>
      <c r="C12" s="7" t="n">
        <v>478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9</v>
      </c>
    </row>
    <row r="2" spans="1:3">
      <c r="A2" s="4" t="s">
        <v>361</v>
      </c>
    </row>
    <row r="3" spans="1:3">
      <c r="A3" s="3" t="s">
        <v>370</v>
      </c>
    </row>
    <row r="4" spans="1:3">
      <c r="A4" s="4" t="s">
        <v>371</v>
      </c>
      <c r="B4" s="7" t="n">
        <v>88</v>
      </c>
      <c r="C4" s="7"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7"/>
  </cols>
  <sheetData>
    <row r="1" spans="1:4">
      <c r="A1" s="1" t="s">
        <v>372</v>
      </c>
      <c r="C1" s="2" t="s">
        <v>1</v>
      </c>
      <c r="D1" s="2" t="s">
        <v>373</v>
      </c>
    </row>
    <row r="2" spans="1:4">
      <c r="C2" s="2" t="s">
        <v>2</v>
      </c>
      <c r="D2" s="2" t="s">
        <v>59</v>
      </c>
    </row>
    <row r="3" spans="1:4">
      <c r="A3" s="3" t="s">
        <v>374</v>
      </c>
    </row>
    <row r="4" spans="1:4">
      <c r="A4" s="4" t="s">
        <v>375</v>
      </c>
      <c r="C4" s="7" t="n">
        <v>97148</v>
      </c>
      <c r="D4" s="7" t="n">
        <v>108611</v>
      </c>
    </row>
    <row r="5" spans="1:4">
      <c r="A5" s="4" t="s">
        <v>376</v>
      </c>
      <c r="C5" s="5" t="n">
        <v>2274563</v>
      </c>
      <c r="D5" s="5" t="n">
        <v>2344768</v>
      </c>
    </row>
    <row r="6" spans="1:4">
      <c r="A6" s="4" t="s">
        <v>377</v>
      </c>
      <c r="C6" s="5" t="n">
        <v>63552</v>
      </c>
      <c r="D6" s="5" t="n">
        <v>63558</v>
      </c>
    </row>
    <row r="7" spans="1:4">
      <c r="A7" s="4" t="s">
        <v>77</v>
      </c>
      <c r="C7" s="7" t="n">
        <v>2211011</v>
      </c>
      <c r="D7" s="7" t="n">
        <v>2281210</v>
      </c>
    </row>
    <row r="8" spans="1:4">
      <c r="A8" s="4" t="s">
        <v>378</v>
      </c>
    </row>
    <row r="9" spans="1:4">
      <c r="A9" s="3" t="s">
        <v>374</v>
      </c>
    </row>
    <row r="10" spans="1:4">
      <c r="A10" s="4" t="s">
        <v>379</v>
      </c>
      <c r="B10" s="4" t="s">
        <v>380</v>
      </c>
      <c r="C10" s="4" t="s">
        <v>381</v>
      </c>
      <c r="D10" s="4" t="s">
        <v>382</v>
      </c>
    </row>
    <row r="11" spans="1:4">
      <c r="A11" s="4" t="s">
        <v>383</v>
      </c>
      <c r="B11" s="4" t="s">
        <v>380</v>
      </c>
      <c r="C11" s="4" t="s">
        <v>384</v>
      </c>
      <c r="D11" s="4" t="s">
        <v>385</v>
      </c>
    </row>
    <row r="12" spans="1:4">
      <c r="A12" s="4" t="s">
        <v>386</v>
      </c>
      <c r="B12" s="4" t="s">
        <v>380</v>
      </c>
      <c r="C12" s="4" t="s">
        <v>387</v>
      </c>
    </row>
    <row r="13" spans="1:4">
      <c r="A13" s="4" t="s">
        <v>77</v>
      </c>
      <c r="B13" s="4" t="s">
        <v>380</v>
      </c>
      <c r="C13" s="7" t="n">
        <v>2177415</v>
      </c>
      <c r="D13" s="7" t="n">
        <v>2236157</v>
      </c>
    </row>
    <row r="14" spans="1:4">
      <c r="A14" s="4" t="s">
        <v>388</v>
      </c>
    </row>
    <row r="15" spans="1:4">
      <c r="A15" s="3" t="s">
        <v>374</v>
      </c>
    </row>
    <row r="16" spans="1:4">
      <c r="A16" s="4" t="s">
        <v>379</v>
      </c>
      <c r="B16" s="4" t="s">
        <v>389</v>
      </c>
      <c r="C16" s="4" t="s">
        <v>390</v>
      </c>
      <c r="D16" s="4" t="s">
        <v>391</v>
      </c>
    </row>
    <row r="17" spans="1:4">
      <c r="A17" s="4" t="s">
        <v>383</v>
      </c>
      <c r="B17" s="4" t="s">
        <v>389</v>
      </c>
      <c r="C17" s="4" t="s">
        <v>392</v>
      </c>
      <c r="D17" s="4" t="s">
        <v>393</v>
      </c>
    </row>
    <row r="18" spans="1:4">
      <c r="A18" s="4" t="s">
        <v>386</v>
      </c>
      <c r="B18" s="4" t="s">
        <v>389</v>
      </c>
      <c r="C18" s="4" t="s">
        <v>394</v>
      </c>
    </row>
    <row r="19" spans="1:4">
      <c r="A19" s="4" t="s">
        <v>77</v>
      </c>
      <c r="B19" s="4" t="s">
        <v>389</v>
      </c>
      <c r="C19" s="7" t="n">
        <v>0</v>
      </c>
      <c r="D19" s="7" t="n">
        <v>0</v>
      </c>
    </row>
    <row r="20" spans="1:4"/>
    <row r="21" spans="1:4">
      <c r="A21" s="4" t="s">
        <v>380</v>
      </c>
      <c r="B21" s="4" t="s">
        <v>395</v>
      </c>
    </row>
    <row r="22" spans="1:4">
      <c r="A22" s="4" t="s">
        <v>396</v>
      </c>
      <c r="B22" s="4" t="s">
        <v>397</v>
      </c>
    </row>
  </sheetData>
  <mergeCells count="4">
    <mergeCell ref="A1:B2"/>
    <mergeCell ref="A20:C20"/>
    <mergeCell ref="B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s>
  <sheetData>
    <row r="1" spans="1:4">
      <c r="A1" s="1" t="s">
        <v>398</v>
      </c>
      <c r="C1" s="2" t="s">
        <v>1</v>
      </c>
      <c r="D1" s="2" t="s">
        <v>373</v>
      </c>
    </row>
    <row r="2" spans="1:4">
      <c r="C2" s="2" t="s">
        <v>2</v>
      </c>
      <c r="D2" s="2" t="s">
        <v>59</v>
      </c>
    </row>
    <row r="3" spans="1:4">
      <c r="A3" s="4" t="s">
        <v>399</v>
      </c>
    </row>
    <row r="4" spans="1:4">
      <c r="A4" s="3" t="s">
        <v>374</v>
      </c>
    </row>
    <row r="5" spans="1:4">
      <c r="A5" s="4" t="s">
        <v>400</v>
      </c>
      <c r="C5" s="4" t="s">
        <v>401</v>
      </c>
      <c r="D5" s="4" t="s">
        <v>402</v>
      </c>
    </row>
    <row r="6" spans="1:4">
      <c r="A6" s="4" t="s">
        <v>403</v>
      </c>
      <c r="C6" s="7" t="n">
        <v>2210</v>
      </c>
      <c r="D6" s="7" t="n">
        <v>2278</v>
      </c>
    </row>
    <row r="7" spans="1:4">
      <c r="A7" s="4" t="s">
        <v>404</v>
      </c>
      <c r="C7" s="5" t="n">
        <v>14</v>
      </c>
      <c r="D7" s="5" t="n">
        <v>18</v>
      </c>
    </row>
    <row r="8" spans="1:4">
      <c r="A8" s="4" t="s">
        <v>405</v>
      </c>
      <c r="C8" s="7" t="n">
        <v>18</v>
      </c>
      <c r="D8" s="7" t="n">
        <v>23</v>
      </c>
    </row>
    <row r="9" spans="1:4">
      <c r="A9" s="4" t="s">
        <v>383</v>
      </c>
      <c r="B9" s="4" t="s">
        <v>380</v>
      </c>
      <c r="C9" s="4" t="s">
        <v>384</v>
      </c>
      <c r="D9" s="4" t="s">
        <v>385</v>
      </c>
    </row>
    <row r="10" spans="1:4">
      <c r="A10" s="4" t="s">
        <v>406</v>
      </c>
    </row>
    <row r="11" spans="1:4">
      <c r="A11" s="3" t="s">
        <v>374</v>
      </c>
    </row>
    <row r="12" spans="1:4">
      <c r="A12" s="4" t="s">
        <v>383</v>
      </c>
      <c r="B12" s="4" t="s">
        <v>389</v>
      </c>
      <c r="C12" s="4" t="s">
        <v>392</v>
      </c>
      <c r="D12" s="4" t="s">
        <v>393</v>
      </c>
    </row>
    <row r="13" spans="1:4"/>
    <row r="14" spans="1:4">
      <c r="A14" s="4" t="s">
        <v>380</v>
      </c>
      <c r="B14" s="4" t="s">
        <v>395</v>
      </c>
    </row>
    <row r="15" spans="1:4">
      <c r="A15" s="4" t="s">
        <v>396</v>
      </c>
      <c r="B15" s="4" t="s">
        <v>397</v>
      </c>
    </row>
  </sheetData>
  <mergeCells count="4">
    <mergeCell ref="A1:B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7" t="n">
        <v>13611</v>
      </c>
      <c r="C3" s="7" t="n">
        <v>13430</v>
      </c>
    </row>
    <row r="4" spans="1:3">
      <c r="A4" s="4" t="s">
        <v>96</v>
      </c>
      <c r="B4" s="10" t="n">
        <v>0.0025</v>
      </c>
      <c r="C4" s="10" t="n">
        <v>0.0025</v>
      </c>
    </row>
    <row r="5" spans="1:3">
      <c r="A5" s="4" t="s">
        <v>97</v>
      </c>
      <c r="B5" s="5" t="n">
        <v>225000000</v>
      </c>
      <c r="C5" s="5" t="n">
        <v>225000000</v>
      </c>
    </row>
    <row r="6" spans="1:3">
      <c r="A6" s="4" t="s">
        <v>98</v>
      </c>
      <c r="B6" s="5" t="n">
        <v>0</v>
      </c>
      <c r="C6" s="5" t="n">
        <v>0</v>
      </c>
    </row>
    <row r="7" spans="1:3">
      <c r="A7" s="4" t="s">
        <v>99</v>
      </c>
      <c r="B7" s="5" t="n">
        <v>0</v>
      </c>
      <c r="C7" s="5" t="n">
        <v>0</v>
      </c>
    </row>
    <row r="8" spans="1:3">
      <c r="A8" s="4" t="s">
        <v>100</v>
      </c>
      <c r="B8" s="10" t="n">
        <v>0.0025</v>
      </c>
      <c r="C8" s="10" t="n">
        <v>0.0025</v>
      </c>
    </row>
    <row r="9" spans="1:3">
      <c r="A9" s="4" t="s">
        <v>101</v>
      </c>
      <c r="B9" s="5" t="n">
        <v>560000000</v>
      </c>
      <c r="C9" s="5" t="n">
        <v>560000000</v>
      </c>
    </row>
    <row r="10" spans="1:3">
      <c r="A10" s="4" t="s">
        <v>102</v>
      </c>
      <c r="B10" s="5" t="n">
        <v>125549659</v>
      </c>
      <c r="C10" s="5" t="n">
        <v>124941233</v>
      </c>
    </row>
    <row r="11" spans="1:3">
      <c r="A11" s="4" t="s">
        <v>103</v>
      </c>
      <c r="B11" s="5" t="n">
        <v>124486967</v>
      </c>
      <c r="C11" s="5" t="n">
        <v>124032361</v>
      </c>
    </row>
    <row r="12" spans="1:3">
      <c r="A12" s="4" t="s">
        <v>104</v>
      </c>
      <c r="B12" s="5" t="n">
        <v>1062692</v>
      </c>
      <c r="C12" s="5" t="n">
        <v>908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17"/>
  </cols>
  <sheetData>
    <row r="1" spans="1:11">
      <c r="A1" s="1" t="s">
        <v>407</v>
      </c>
      <c r="C1" s="2" t="s">
        <v>408</v>
      </c>
      <c r="G1" s="2" t="s">
        <v>25</v>
      </c>
      <c r="I1" s="2" t="s">
        <v>1</v>
      </c>
      <c r="K1" s="2" t="s">
        <v>373</v>
      </c>
    </row>
    <row r="2" spans="1:11">
      <c r="C2" s="2" t="s">
        <v>2</v>
      </c>
      <c r="D2" s="2" t="s">
        <v>409</v>
      </c>
      <c r="E2" s="2" t="s">
        <v>410</v>
      </c>
      <c r="F2" s="2" t="s">
        <v>411</v>
      </c>
      <c r="G2" s="2" t="s">
        <v>2</v>
      </c>
      <c r="H2" s="2" t="s">
        <v>26</v>
      </c>
      <c r="I2" s="2" t="s">
        <v>2</v>
      </c>
      <c r="J2" s="2" t="s">
        <v>26</v>
      </c>
      <c r="K2" s="2" t="s">
        <v>59</v>
      </c>
    </row>
    <row r="3" spans="1:11">
      <c r="A3" s="3" t="s">
        <v>374</v>
      </c>
    </row>
    <row r="4" spans="1:11">
      <c r="A4" s="4" t="s">
        <v>37</v>
      </c>
      <c r="G4" s="7" t="n">
        <v>-4682</v>
      </c>
      <c r="H4" s="7" t="n">
        <v>-955</v>
      </c>
      <c r="I4" s="7" t="n">
        <v>-4682</v>
      </c>
      <c r="J4" s="7" t="n">
        <v>-3626</v>
      </c>
    </row>
    <row r="5" spans="1:11">
      <c r="A5" s="4" t="s">
        <v>412</v>
      </c>
      <c r="C5" s="4" t="s">
        <v>413</v>
      </c>
      <c r="G5" s="4" t="s">
        <v>413</v>
      </c>
      <c r="I5" s="4" t="s">
        <v>413</v>
      </c>
    </row>
    <row r="6" spans="1:11">
      <c r="A6" s="4" t="s">
        <v>414</v>
      </c>
      <c r="I6" s="7" t="n">
        <v>17984</v>
      </c>
      <c r="J6" s="7" t="n">
        <v>16554</v>
      </c>
    </row>
    <row r="7" spans="1:11">
      <c r="A7" s="4" t="s">
        <v>415</v>
      </c>
    </row>
    <row r="8" spans="1:11">
      <c r="A8" s="3" t="s">
        <v>374</v>
      </c>
    </row>
    <row r="9" spans="1:11">
      <c r="A9" s="4" t="s">
        <v>416</v>
      </c>
      <c r="C9" s="7" t="n">
        <v>150000</v>
      </c>
      <c r="G9" s="7" t="n">
        <v>150000</v>
      </c>
      <c r="I9" s="7" t="n">
        <v>150000</v>
      </c>
    </row>
    <row r="10" spans="1:11">
      <c r="A10" s="4" t="s">
        <v>417</v>
      </c>
      <c r="E10" s="7" t="n">
        <v>25000</v>
      </c>
    </row>
    <row r="11" spans="1:11">
      <c r="A11" s="4" t="s">
        <v>418</v>
      </c>
      <c r="E11" s="5" t="n">
        <v>1000</v>
      </c>
    </row>
    <row r="12" spans="1:11">
      <c r="A12" s="4" t="s">
        <v>419</v>
      </c>
      <c r="I12" s="4" t="s">
        <v>420</v>
      </c>
    </row>
    <row r="13" spans="1:11">
      <c r="A13" s="4" t="s">
        <v>421</v>
      </c>
      <c r="I13" s="4" t="s">
        <v>422</v>
      </c>
    </row>
    <row r="14" spans="1:11">
      <c r="A14" s="4" t="s">
        <v>423</v>
      </c>
      <c r="C14" s="5" t="n">
        <v>8000</v>
      </c>
      <c r="G14" s="5" t="n">
        <v>8000</v>
      </c>
      <c r="I14" s="7" t="n">
        <v>8000</v>
      </c>
    </row>
    <row r="15" spans="1:11">
      <c r="A15" s="4" t="s">
        <v>424</v>
      </c>
      <c r="C15" s="5" t="n">
        <v>142000</v>
      </c>
      <c r="G15" s="5" t="n">
        <v>142000</v>
      </c>
      <c r="I15" s="7" t="n">
        <v>142000</v>
      </c>
    </row>
    <row r="16" spans="1:11">
      <c r="A16" s="4" t="s">
        <v>425</v>
      </c>
    </row>
    <row r="17" spans="1:11">
      <c r="A17" s="3" t="s">
        <v>374</v>
      </c>
    </row>
    <row r="18" spans="1:11">
      <c r="A18" s="4" t="s">
        <v>426</v>
      </c>
      <c r="B18" s="4" t="s">
        <v>389</v>
      </c>
      <c r="I18" s="4" t="s">
        <v>390</v>
      </c>
      <c r="K18" s="4" t="s">
        <v>391</v>
      </c>
    </row>
    <row r="19" spans="1:11">
      <c r="A19" s="4" t="s">
        <v>383</v>
      </c>
      <c r="B19" s="4" t="s">
        <v>389</v>
      </c>
      <c r="I19" s="4" t="s">
        <v>392</v>
      </c>
      <c r="K19" s="4" t="s">
        <v>393</v>
      </c>
    </row>
    <row r="20" spans="1:11">
      <c r="A20" s="4" t="s">
        <v>427</v>
      </c>
    </row>
    <row r="21" spans="1:11">
      <c r="A21" s="3" t="s">
        <v>374</v>
      </c>
    </row>
    <row r="22" spans="1:11">
      <c r="A22" s="4" t="s">
        <v>416</v>
      </c>
      <c r="C22" s="5" t="n">
        <v>50000</v>
      </c>
      <c r="G22" s="7" t="n">
        <v>50000</v>
      </c>
      <c r="I22" s="7" t="n">
        <v>50000</v>
      </c>
    </row>
    <row r="23" spans="1:11">
      <c r="A23" s="4" t="s">
        <v>428</v>
      </c>
    </row>
    <row r="24" spans="1:11">
      <c r="A24" s="3" t="s">
        <v>374</v>
      </c>
    </row>
    <row r="25" spans="1:11">
      <c r="A25" s="4" t="s">
        <v>416</v>
      </c>
      <c r="E25" s="7" t="n">
        <v>125000</v>
      </c>
    </row>
    <row r="26" spans="1:11">
      <c r="A26" s="4" t="s">
        <v>429</v>
      </c>
    </row>
    <row r="27" spans="1:11">
      <c r="A27" s="3" t="s">
        <v>374</v>
      </c>
    </row>
    <row r="28" spans="1:11">
      <c r="A28" s="4" t="s">
        <v>430</v>
      </c>
      <c r="C28" s="5" t="n">
        <v>50000</v>
      </c>
    </row>
    <row r="29" spans="1:11">
      <c r="A29" s="4" t="s">
        <v>37</v>
      </c>
      <c r="C29" s="7" t="n">
        <v>1000</v>
      </c>
      <c r="D29" s="7" t="n">
        <v>4000</v>
      </c>
    </row>
    <row r="30" spans="1:11">
      <c r="A30" s="4" t="s">
        <v>431</v>
      </c>
      <c r="D30" s="4" t="s">
        <v>432</v>
      </c>
    </row>
    <row r="31" spans="1:11">
      <c r="A31" s="4" t="s">
        <v>412</v>
      </c>
      <c r="C31" s="4" t="s">
        <v>413</v>
      </c>
      <c r="G31" s="4" t="s">
        <v>413</v>
      </c>
      <c r="I31" s="4" t="s">
        <v>413</v>
      </c>
    </row>
    <row r="32" spans="1:11">
      <c r="A32" s="4" t="s">
        <v>433</v>
      </c>
      <c r="D32" s="4" t="s">
        <v>402</v>
      </c>
    </row>
    <row r="33" spans="1:11">
      <c r="A33" s="4" t="s">
        <v>434</v>
      </c>
      <c r="I33" s="7" t="n">
        <v>68000</v>
      </c>
    </row>
    <row r="34" spans="1:11">
      <c r="A34" s="4" t="s">
        <v>435</v>
      </c>
      <c r="I34" s="5" t="n">
        <v>4000</v>
      </c>
    </row>
    <row r="35" spans="1:11">
      <c r="A35" s="4" t="s">
        <v>436</v>
      </c>
      <c r="I35" s="5" t="n">
        <v>4000</v>
      </c>
    </row>
    <row r="36" spans="1:11">
      <c r="A36" s="4" t="s">
        <v>437</v>
      </c>
      <c r="I36" s="5" t="n">
        <v>30000</v>
      </c>
    </row>
    <row r="37" spans="1:11">
      <c r="A37" s="4" t="s">
        <v>414</v>
      </c>
      <c r="I37" s="7" t="n">
        <v>18000</v>
      </c>
    </row>
    <row r="38" spans="1:11">
      <c r="A38" s="4" t="s">
        <v>438</v>
      </c>
      <c r="D38" s="7" t="n">
        <v>114000</v>
      </c>
    </row>
    <row r="39" spans="1:11">
      <c r="A39" s="4" t="s">
        <v>378</v>
      </c>
    </row>
    <row r="40" spans="1:11">
      <c r="A40" s="3" t="s">
        <v>374</v>
      </c>
    </row>
    <row r="41" spans="1:11">
      <c r="A41" s="4" t="s">
        <v>426</v>
      </c>
      <c r="B41" s="4" t="s">
        <v>380</v>
      </c>
      <c r="I41" s="4" t="s">
        <v>381</v>
      </c>
      <c r="K41" s="4" t="s">
        <v>382</v>
      </c>
    </row>
    <row r="42" spans="1:11">
      <c r="A42" s="4" t="s">
        <v>383</v>
      </c>
      <c r="B42" s="4" t="s">
        <v>380</v>
      </c>
      <c r="I42" s="4" t="s">
        <v>384</v>
      </c>
      <c r="K42" s="4" t="s">
        <v>385</v>
      </c>
    </row>
    <row r="43" spans="1:11">
      <c r="A43" s="4" t="s">
        <v>439</v>
      </c>
    </row>
    <row r="44" spans="1:11">
      <c r="A44" s="3" t="s">
        <v>374</v>
      </c>
    </row>
    <row r="45" spans="1:11">
      <c r="A45" s="4" t="s">
        <v>426</v>
      </c>
      <c r="D45" s="4" t="s">
        <v>381</v>
      </c>
      <c r="F45" s="4" t="s">
        <v>440</v>
      </c>
    </row>
    <row r="46" spans="1:11">
      <c r="A46" s="4" t="s">
        <v>400</v>
      </c>
      <c r="D46" s="4" t="s">
        <v>401</v>
      </c>
      <c r="F46" s="4" t="s">
        <v>402</v>
      </c>
    </row>
    <row r="47" spans="1:11">
      <c r="A47" s="4" t="s">
        <v>441</v>
      </c>
    </row>
    <row r="48" spans="1:11">
      <c r="A48" s="3" t="s">
        <v>374</v>
      </c>
    </row>
    <row r="49" spans="1:11">
      <c r="A49" s="4" t="s">
        <v>426</v>
      </c>
      <c r="D49" s="4" t="s">
        <v>442</v>
      </c>
      <c r="F49" s="4" t="s">
        <v>443</v>
      </c>
    </row>
    <row r="50" spans="1:11">
      <c r="A50" s="4" t="s">
        <v>444</v>
      </c>
      <c r="D50" s="4" t="s">
        <v>402</v>
      </c>
      <c r="F50" s="4" t="s">
        <v>445</v>
      </c>
    </row>
    <row r="51" spans="1:11"/>
    <row r="52" spans="1:11">
      <c r="A52" s="4" t="s">
        <v>380</v>
      </c>
      <c r="B52" s="4" t="s">
        <v>395</v>
      </c>
    </row>
    <row r="53" spans="1:11">
      <c r="A53" s="4" t="s">
        <v>396</v>
      </c>
      <c r="B53" s="4" t="s">
        <v>397</v>
      </c>
    </row>
  </sheetData>
  <mergeCells count="7">
    <mergeCell ref="A1:B2"/>
    <mergeCell ref="C1:F1"/>
    <mergeCell ref="G1:H1"/>
    <mergeCell ref="I1:J1"/>
    <mergeCell ref="A51:J51"/>
    <mergeCell ref="B52:J52"/>
    <mergeCell ref="B53:J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9</v>
      </c>
    </row>
    <row r="3" spans="1:3">
      <c r="A3" s="3" t="s">
        <v>447</v>
      </c>
    </row>
    <row r="4" spans="1:3">
      <c r="A4" s="4" t="s">
        <v>448</v>
      </c>
      <c r="B4" s="7" t="n">
        <v>2700000</v>
      </c>
      <c r="C4" s="7" t="n">
        <v>1400000</v>
      </c>
    </row>
    <row r="5" spans="1:3">
      <c r="A5" s="4" t="s">
        <v>449</v>
      </c>
    </row>
    <row r="6" spans="1:3">
      <c r="A6" s="3" t="s">
        <v>447</v>
      </c>
    </row>
    <row r="7" spans="1:3">
      <c r="A7" s="4" t="s">
        <v>448</v>
      </c>
      <c r="B7" s="7" t="n">
        <v>1400000</v>
      </c>
    </row>
    <row r="8" spans="1:3">
      <c r="A8" s="4" t="s">
        <v>450</v>
      </c>
      <c r="B8" s="4" t="s">
        <v>451</v>
      </c>
    </row>
    <row r="9" spans="1:3">
      <c r="A9" s="4" t="s">
        <v>452</v>
      </c>
    </row>
    <row r="10" spans="1:3">
      <c r="A10" s="3" t="s">
        <v>447</v>
      </c>
    </row>
    <row r="11" spans="1:3">
      <c r="A11" s="4" t="s">
        <v>448</v>
      </c>
      <c r="B11" s="7" t="n">
        <v>1200000</v>
      </c>
    </row>
    <row r="12" spans="1:3">
      <c r="A12" s="4" t="s">
        <v>450</v>
      </c>
      <c r="B12" s="4" t="s">
        <v>453</v>
      </c>
    </row>
    <row r="13" spans="1:3">
      <c r="A13" s="4" t="s">
        <v>454</v>
      </c>
    </row>
    <row r="14" spans="1:3">
      <c r="A14" s="3" t="s">
        <v>447</v>
      </c>
    </row>
    <row r="15" spans="1:3">
      <c r="A15" s="4" t="s">
        <v>448</v>
      </c>
      <c r="B15" s="7" t="n">
        <v>100000</v>
      </c>
    </row>
    <row r="16" spans="1:3">
      <c r="A16" s="4" t="s">
        <v>450</v>
      </c>
      <c r="B16"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3" t="s">
        <v>457</v>
      </c>
    </row>
    <row r="3" spans="1:3">
      <c r="A3" s="4" t="s">
        <v>458</v>
      </c>
      <c r="B3" s="7" t="n">
        <v>9131</v>
      </c>
      <c r="C3" s="7" t="n">
        <v>856</v>
      </c>
    </row>
    <row r="4" spans="1:3">
      <c r="A4" s="4" t="s">
        <v>459</v>
      </c>
      <c r="B4" s="5" t="n">
        <v>-2528</v>
      </c>
      <c r="C4" s="5" t="n">
        <v>-21771</v>
      </c>
    </row>
    <row r="5" spans="1:3">
      <c r="A5" s="4" t="s">
        <v>460</v>
      </c>
    </row>
    <row r="6" spans="1:3">
      <c r="A6" s="3" t="s">
        <v>457</v>
      </c>
    </row>
    <row r="7" spans="1:3">
      <c r="A7" s="4" t="s">
        <v>458</v>
      </c>
      <c r="B7" s="5" t="n">
        <v>11538</v>
      </c>
      <c r="C7" s="5" t="n">
        <v>2575</v>
      </c>
    </row>
    <row r="8" spans="1:3">
      <c r="A8" s="4" t="s">
        <v>459</v>
      </c>
      <c r="B8" s="5" t="n">
        <v>-5140</v>
      </c>
      <c r="C8" s="5" t="n">
        <v>-21771</v>
      </c>
    </row>
    <row r="9" spans="1:3">
      <c r="A9" s="4" t="s">
        <v>461</v>
      </c>
    </row>
    <row r="10" spans="1:3">
      <c r="A10" s="3" t="s">
        <v>457</v>
      </c>
    </row>
    <row r="11" spans="1:3">
      <c r="A11" s="4" t="s">
        <v>458</v>
      </c>
      <c r="B11" s="5" t="n">
        <v>1570</v>
      </c>
      <c r="C11" s="5" t="n">
        <v>768</v>
      </c>
    </row>
    <row r="12" spans="1:3">
      <c r="A12" s="4" t="s">
        <v>462</v>
      </c>
    </row>
    <row r="13" spans="1:3">
      <c r="A13" s="3" t="s">
        <v>457</v>
      </c>
    </row>
    <row r="14" spans="1:3">
      <c r="A14" s="4" t="s">
        <v>458</v>
      </c>
      <c r="B14" s="5" t="n">
        <v>2407</v>
      </c>
      <c r="C14" s="5" t="n">
        <v>1719</v>
      </c>
    </row>
    <row r="15" spans="1:3">
      <c r="A15" s="4" t="s">
        <v>463</v>
      </c>
    </row>
    <row r="16" spans="1:3">
      <c r="A16" s="3" t="s">
        <v>457</v>
      </c>
    </row>
    <row r="17" spans="1:3">
      <c r="A17" s="4" t="s">
        <v>459</v>
      </c>
      <c r="C17" s="5" t="n">
        <v>0</v>
      </c>
    </row>
    <row r="18" spans="1:3">
      <c r="A18" s="4" t="s">
        <v>464</v>
      </c>
    </row>
    <row r="19" spans="1:3">
      <c r="A19" s="3" t="s">
        <v>457</v>
      </c>
    </row>
    <row r="20" spans="1:3">
      <c r="A20" s="4" t="s">
        <v>459</v>
      </c>
      <c r="B20" s="5" t="n">
        <v>-2612</v>
      </c>
      <c r="C20" s="5" t="n">
        <v>0</v>
      </c>
    </row>
    <row r="21" spans="1:3">
      <c r="A21" s="4" t="s">
        <v>465</v>
      </c>
    </row>
    <row r="22" spans="1:3">
      <c r="A22" s="3" t="s">
        <v>457</v>
      </c>
    </row>
    <row r="23" spans="1:3">
      <c r="A23" s="4" t="s">
        <v>458</v>
      </c>
      <c r="B23" s="5" t="n">
        <v>7561</v>
      </c>
      <c r="C23" s="5" t="n">
        <v>88</v>
      </c>
    </row>
    <row r="24" spans="1:3">
      <c r="A24" s="4" t="s">
        <v>466</v>
      </c>
    </row>
    <row r="25" spans="1:3">
      <c r="A25" s="3" t="s">
        <v>457</v>
      </c>
    </row>
    <row r="26" spans="1:3">
      <c r="A26" s="4" t="s">
        <v>459</v>
      </c>
      <c r="B26" s="7" t="n">
        <v>-2528</v>
      </c>
      <c r="C26" s="7" t="n">
        <v>-217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9</v>
      </c>
    </row>
    <row r="2" spans="1:3">
      <c r="A2" s="4" t="s">
        <v>468</v>
      </c>
    </row>
    <row r="3" spans="1:3">
      <c r="A3" s="3" t="s">
        <v>447</v>
      </c>
    </row>
    <row r="4" spans="1:3">
      <c r="A4" s="4" t="s">
        <v>448</v>
      </c>
      <c r="B4" s="7" t="n">
        <v>2700000</v>
      </c>
      <c r="C4" s="7" t="n">
        <v>1400000</v>
      </c>
    </row>
    <row r="5" spans="1:3">
      <c r="A5" s="4" t="s">
        <v>469</v>
      </c>
    </row>
    <row r="6" spans="1:3">
      <c r="A6" s="3" t="s">
        <v>447</v>
      </c>
    </row>
    <row r="7" spans="1:3">
      <c r="A7" s="4" t="s">
        <v>448</v>
      </c>
      <c r="B7" s="7" t="n">
        <v>266558</v>
      </c>
      <c r="C7" s="7" t="n">
        <v>231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6</v>
      </c>
    </row>
    <row r="3" spans="1:3">
      <c r="A3" s="3" t="s">
        <v>471</v>
      </c>
    </row>
    <row r="4" spans="1:3">
      <c r="A4" s="4" t="s">
        <v>472</v>
      </c>
      <c r="B4" s="7" t="n">
        <v>-19196</v>
      </c>
      <c r="C4" s="7" t="n">
        <v>-2111</v>
      </c>
    </row>
    <row r="5" spans="1:3">
      <c r="A5" s="4" t="s">
        <v>473</v>
      </c>
      <c r="B5" s="5" t="n">
        <v>12099</v>
      </c>
      <c r="C5" s="5" t="n">
        <v>-33217</v>
      </c>
    </row>
    <row r="6" spans="1:3">
      <c r="A6" s="4" t="s">
        <v>474</v>
      </c>
      <c r="B6" s="5" t="n">
        <v>13495</v>
      </c>
      <c r="C6" s="5" t="n">
        <v>12622</v>
      </c>
    </row>
    <row r="7" spans="1:3">
      <c r="A7" s="4" t="s">
        <v>475</v>
      </c>
      <c r="B7" s="7" t="n">
        <v>6398</v>
      </c>
      <c r="C7" s="7" t="n">
        <v>-227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3" t="s">
        <v>457</v>
      </c>
    </row>
    <row r="4" spans="1:5">
      <c r="A4" s="4" t="s">
        <v>477</v>
      </c>
      <c r="B4" s="7" t="n">
        <v>5570</v>
      </c>
      <c r="C4" s="7" t="n">
        <v>1343</v>
      </c>
      <c r="D4" s="7" t="n">
        <v>12099</v>
      </c>
      <c r="E4" s="7" t="n">
        <v>-33217</v>
      </c>
    </row>
    <row r="5" spans="1:5">
      <c r="A5" s="4" t="s">
        <v>478</v>
      </c>
    </row>
    <row r="6" spans="1:5">
      <c r="A6" s="3" t="s">
        <v>457</v>
      </c>
    </row>
    <row r="7" spans="1:5">
      <c r="A7" s="4" t="s">
        <v>477</v>
      </c>
      <c r="B7" s="5" t="n">
        <v>1332</v>
      </c>
      <c r="C7" s="5" t="n">
        <v>4391</v>
      </c>
      <c r="D7" s="5" t="n">
        <v>-3322</v>
      </c>
      <c r="E7" s="5" t="n">
        <v>-17471</v>
      </c>
    </row>
    <row r="8" spans="1:5">
      <c r="A8" s="4" t="s">
        <v>479</v>
      </c>
    </row>
    <row r="9" spans="1:5">
      <c r="A9" s="3" t="s">
        <v>457</v>
      </c>
    </row>
    <row r="10" spans="1:5">
      <c r="A10" s="4" t="s">
        <v>477</v>
      </c>
      <c r="B10" s="7" t="n">
        <v>4238</v>
      </c>
      <c r="C10" s="7" t="n">
        <v>-3048</v>
      </c>
      <c r="D10" s="7" t="n">
        <v>15421</v>
      </c>
      <c r="E10" s="7" t="n">
        <v>-157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9</v>
      </c>
    </row>
    <row r="2" spans="1:3">
      <c r="A2" s="3" t="s">
        <v>481</v>
      </c>
    </row>
    <row r="3" spans="1:3">
      <c r="A3" s="4" t="s">
        <v>292</v>
      </c>
      <c r="B3" s="7" t="n">
        <v>9131</v>
      </c>
      <c r="C3" s="7" t="n">
        <v>856</v>
      </c>
    </row>
    <row r="4" spans="1:3">
      <c r="A4" s="4" t="s">
        <v>367</v>
      </c>
      <c r="B4" s="5" t="n">
        <v>-2528</v>
      </c>
      <c r="C4" s="5" t="n">
        <v>-21771</v>
      </c>
    </row>
    <row r="5" spans="1:3">
      <c r="A5" s="4" t="s">
        <v>482</v>
      </c>
      <c r="B5" s="5" t="n">
        <v>-2274563</v>
      </c>
      <c r="C5" s="5" t="n">
        <v>-2344768</v>
      </c>
    </row>
    <row r="6" spans="1:3">
      <c r="A6" s="4" t="s">
        <v>483</v>
      </c>
    </row>
    <row r="7" spans="1:3">
      <c r="A7" s="3" t="s">
        <v>481</v>
      </c>
    </row>
    <row r="8" spans="1:3">
      <c r="A8" s="4" t="s">
        <v>292</v>
      </c>
      <c r="B8" s="5" t="n">
        <v>11538</v>
      </c>
      <c r="C8" s="5" t="n">
        <v>2575</v>
      </c>
    </row>
    <row r="9" spans="1:3">
      <c r="A9" s="4" t="s">
        <v>367</v>
      </c>
      <c r="B9" s="5" t="n">
        <v>-5140</v>
      </c>
      <c r="C9" s="5" t="n">
        <v>-21771</v>
      </c>
    </row>
    <row r="10" spans="1:3">
      <c r="A10" s="4" t="s">
        <v>482</v>
      </c>
      <c r="B10" s="5" t="n">
        <v>-2274563</v>
      </c>
      <c r="C10" s="5" t="n">
        <v>-2344768</v>
      </c>
    </row>
    <row r="11" spans="1:3">
      <c r="A11" s="4" t="s">
        <v>484</v>
      </c>
    </row>
    <row r="12" spans="1:3">
      <c r="A12" s="3" t="s">
        <v>481</v>
      </c>
    </row>
    <row r="13" spans="1:3">
      <c r="A13" s="4" t="s">
        <v>292</v>
      </c>
      <c r="B13" s="5" t="n">
        <v>11538</v>
      </c>
      <c r="C13" s="5" t="n">
        <v>2575</v>
      </c>
    </row>
    <row r="14" spans="1:3">
      <c r="A14" s="4" t="s">
        <v>367</v>
      </c>
      <c r="B14" s="5" t="n">
        <v>-5140</v>
      </c>
      <c r="C14" s="5" t="n">
        <v>-21771</v>
      </c>
    </row>
    <row r="15" spans="1:3">
      <c r="A15" s="4" t="s">
        <v>485</v>
      </c>
      <c r="B15" s="7" t="n">
        <v>-2304627</v>
      </c>
      <c r="C15" s="7" t="n">
        <v>-2402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486</v>
      </c>
      <c r="B1" s="2" t="s">
        <v>408</v>
      </c>
      <c r="C1" s="2" t="s">
        <v>487</v>
      </c>
      <c r="D1" s="2" t="s">
        <v>1</v>
      </c>
    </row>
    <row r="2" spans="1:4">
      <c r="B2" s="2" t="s">
        <v>2</v>
      </c>
      <c r="C2" s="2" t="s">
        <v>409</v>
      </c>
      <c r="D2" s="2" t="s">
        <v>2</v>
      </c>
    </row>
    <row r="3" spans="1:4">
      <c r="A3" s="3" t="s">
        <v>204</v>
      </c>
    </row>
    <row r="4" spans="1:4">
      <c r="A4" s="4" t="s">
        <v>488</v>
      </c>
      <c r="B4" s="7" t="n">
        <v>6</v>
      </c>
      <c r="D4" s="7" t="n">
        <v>6</v>
      </c>
    </row>
    <row r="5" spans="1:4">
      <c r="A5" s="4" t="s">
        <v>489</v>
      </c>
      <c r="B5" s="4" t="s">
        <v>401</v>
      </c>
      <c r="C5" s="4" t="s">
        <v>402</v>
      </c>
    </row>
    <row r="6" spans="1:4">
      <c r="A6" s="4" t="s">
        <v>490</v>
      </c>
      <c r="D6" s="4" t="s">
        <v>491</v>
      </c>
    </row>
    <row r="7" spans="1:4">
      <c r="A7" s="4" t="s">
        <v>412</v>
      </c>
      <c r="B7" s="4" t="s">
        <v>413</v>
      </c>
      <c r="D7" s="4" t="s">
        <v>413</v>
      </c>
    </row>
    <row r="8" spans="1:4">
      <c r="A8" s="4" t="s">
        <v>492</v>
      </c>
      <c r="D8" s="4" t="s">
        <v>493</v>
      </c>
    </row>
    <row r="9" spans="1:4">
      <c r="A9" s="4" t="s">
        <v>494</v>
      </c>
      <c r="D9" s="4" t="s">
        <v>495</v>
      </c>
    </row>
    <row r="10" spans="1:4">
      <c r="A10" s="4" t="s">
        <v>496</v>
      </c>
      <c r="D10" s="4" t="s">
        <v>497</v>
      </c>
    </row>
    <row r="11" spans="1:4">
      <c r="A11" s="4" t="s">
        <v>498</v>
      </c>
      <c r="D11" s="4" t="s">
        <v>499</v>
      </c>
    </row>
    <row r="12" spans="1:4">
      <c r="A12" s="4" t="s">
        <v>500</v>
      </c>
      <c r="D12"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02</v>
      </c>
      <c r="B1" s="2" t="s">
        <v>1</v>
      </c>
    </row>
    <row r="2" spans="1:2">
      <c r="B2" s="2" t="s">
        <v>284</v>
      </c>
    </row>
    <row r="3" spans="1:2">
      <c r="A3" s="3" t="s">
        <v>207</v>
      </c>
    </row>
    <row r="4" spans="1:2">
      <c r="A4" s="4" t="s">
        <v>503</v>
      </c>
      <c r="B4" s="7" t="n">
        <v>81</v>
      </c>
    </row>
    <row r="5" spans="1:2">
      <c r="A5" s="4" t="s">
        <v>504</v>
      </c>
      <c r="B5" s="7" t="n">
        <v>38</v>
      </c>
    </row>
    <row r="6" spans="1:2">
      <c r="A6" s="4" t="s">
        <v>505</v>
      </c>
      <c r="B6" s="5" t="n">
        <v>20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06</v>
      </c>
      <c r="B1" s="2" t="s">
        <v>507</v>
      </c>
      <c r="C1" s="2" t="s">
        <v>508</v>
      </c>
      <c r="D1" s="2" t="s">
        <v>509</v>
      </c>
    </row>
    <row r="2" spans="1:4">
      <c r="A2" s="3" t="s">
        <v>510</v>
      </c>
    </row>
    <row r="3" spans="1:4">
      <c r="A3" s="4" t="s">
        <v>511</v>
      </c>
      <c r="B3" s="4" t="s">
        <v>512</v>
      </c>
      <c r="C3" s="4" t="s">
        <v>513</v>
      </c>
      <c r="D3" s="4" t="s">
        <v>514</v>
      </c>
    </row>
    <row r="4" spans="1:4">
      <c r="A4" s="4" t="s">
        <v>515</v>
      </c>
      <c r="B4" s="9" t="n">
        <v>0.075</v>
      </c>
      <c r="C4" s="9" t="n">
        <v>0.075</v>
      </c>
      <c r="D4" s="9" t="n">
        <v>0.075</v>
      </c>
    </row>
    <row r="5" spans="1:4">
      <c r="A5" s="4" t="s">
        <v>516</v>
      </c>
      <c r="B5" s="4" t="s">
        <v>517</v>
      </c>
      <c r="C5" s="4" t="s">
        <v>518</v>
      </c>
      <c r="D5" s="4" t="s">
        <v>519</v>
      </c>
    </row>
    <row r="6" spans="1:4">
      <c r="A6" s="4" t="s">
        <v>520</v>
      </c>
      <c r="B6" s="4" t="s">
        <v>521</v>
      </c>
      <c r="C6" s="4" t="s">
        <v>522</v>
      </c>
      <c r="D6" s="4" t="s">
        <v>523</v>
      </c>
    </row>
    <row r="7" spans="1:4">
      <c r="A7" s="4" t="s">
        <v>524</v>
      </c>
      <c r="B7" s="7" t="n">
        <v>9336</v>
      </c>
      <c r="C7" s="7" t="n">
        <v>9330</v>
      </c>
      <c r="D7" s="7" t="n">
        <v>9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0</v>
      </c>
      <c r="B4" s="7" t="n">
        <v>94910</v>
      </c>
      <c r="C4" s="7" t="n">
        <v>24156</v>
      </c>
    </row>
    <row r="5" spans="1:3">
      <c r="A5" s="3" t="s">
        <v>107</v>
      </c>
    </row>
    <row r="6" spans="1:3">
      <c r="A6" s="4" t="s">
        <v>32</v>
      </c>
      <c r="B6" s="5" t="n">
        <v>156871</v>
      </c>
      <c r="C6" s="5" t="n">
        <v>158068</v>
      </c>
    </row>
    <row r="7" spans="1:3">
      <c r="A7" s="4" t="s">
        <v>108</v>
      </c>
      <c r="B7" s="5" t="n">
        <v>57348</v>
      </c>
      <c r="C7" s="5" t="n">
        <v>55193</v>
      </c>
    </row>
    <row r="8" spans="1:3">
      <c r="A8" s="4" t="s">
        <v>109</v>
      </c>
      <c r="C8" s="5" t="n">
        <v>10684</v>
      </c>
    </row>
    <row r="9" spans="1:3">
      <c r="A9" s="4" t="s">
        <v>110</v>
      </c>
      <c r="B9" s="5" t="n">
        <v>685</v>
      </c>
      <c r="C9" s="5" t="n">
        <v>4586</v>
      </c>
    </row>
    <row r="10" spans="1:3">
      <c r="A10" s="4" t="s">
        <v>111</v>
      </c>
      <c r="B10" s="5" t="n">
        <v>7791</v>
      </c>
      <c r="C10" s="5" t="n">
        <v>7922</v>
      </c>
    </row>
    <row r="11" spans="1:3">
      <c r="A11" s="4" t="s">
        <v>36</v>
      </c>
      <c r="B11" s="5" t="n">
        <v>-1217</v>
      </c>
    </row>
    <row r="12" spans="1:3">
      <c r="A12" s="4" t="s">
        <v>37</v>
      </c>
      <c r="B12" s="5" t="n">
        <v>4682</v>
      </c>
      <c r="C12" s="5" t="n">
        <v>3626</v>
      </c>
    </row>
    <row r="13" spans="1:3">
      <c r="A13" s="4" t="s">
        <v>112</v>
      </c>
      <c r="B13" s="5" t="n">
        <v>-27256</v>
      </c>
      <c r="C13" s="5" t="n">
        <v>3159</v>
      </c>
    </row>
    <row r="14" spans="1:3">
      <c r="A14" s="4" t="s">
        <v>113</v>
      </c>
      <c r="B14" s="5" t="n">
        <v>1121</v>
      </c>
      <c r="C14" s="5" t="n">
        <v>17471</v>
      </c>
    </row>
    <row r="15" spans="1:3">
      <c r="A15" s="4" t="s">
        <v>114</v>
      </c>
      <c r="B15" s="5" t="n">
        <v>24445</v>
      </c>
      <c r="C15" s="5" t="n">
        <v>21760</v>
      </c>
    </row>
    <row r="16" spans="1:3">
      <c r="A16" s="4" t="s">
        <v>69</v>
      </c>
      <c r="B16" s="5" t="n">
        <v>-304</v>
      </c>
      <c r="C16" s="5" t="n">
        <v>869</v>
      </c>
    </row>
    <row r="17" spans="1:3">
      <c r="A17" s="4" t="s">
        <v>115</v>
      </c>
      <c r="B17" s="5" t="n">
        <v>-54592</v>
      </c>
      <c r="C17" s="5" t="n">
        <v>-56533</v>
      </c>
    </row>
    <row r="18" spans="1:3">
      <c r="A18" s="4" t="s">
        <v>116</v>
      </c>
      <c r="B18" s="5" t="n">
        <v>-1541</v>
      </c>
      <c r="C18" s="5" t="n">
        <v>-2440</v>
      </c>
    </row>
    <row r="19" spans="1:3">
      <c r="A19" s="3" t="s">
        <v>117</v>
      </c>
    </row>
    <row r="20" spans="1:3">
      <c r="A20" s="4" t="s">
        <v>118</v>
      </c>
      <c r="B20" s="5" t="n">
        <v>-39209</v>
      </c>
      <c r="C20" s="5" t="n">
        <v>-38802</v>
      </c>
    </row>
    <row r="21" spans="1:3">
      <c r="A21" s="4" t="s">
        <v>63</v>
      </c>
      <c r="B21" s="5" t="n">
        <v>-7493</v>
      </c>
      <c r="C21" s="5" t="n">
        <v>-15501</v>
      </c>
    </row>
    <row r="22" spans="1:3">
      <c r="A22" s="4" t="s">
        <v>119</v>
      </c>
      <c r="B22" s="5" t="n">
        <v>61504</v>
      </c>
      <c r="C22" s="5" t="n">
        <v>19315</v>
      </c>
    </row>
    <row r="23" spans="1:3">
      <c r="A23" s="4" t="s">
        <v>120</v>
      </c>
      <c r="B23" s="5" t="n">
        <v>-3403</v>
      </c>
      <c r="C23" s="5" t="n">
        <v>325</v>
      </c>
    </row>
    <row r="24" spans="1:3">
      <c r="A24" s="4" t="s">
        <v>121</v>
      </c>
      <c r="B24" s="5" t="n">
        <v>274342</v>
      </c>
      <c r="C24" s="5" t="n">
        <v>213858</v>
      </c>
    </row>
    <row r="25" spans="1:3">
      <c r="A25" s="3" t="s">
        <v>122</v>
      </c>
    </row>
    <row r="26" spans="1:3">
      <c r="A26" s="4" t="s">
        <v>123</v>
      </c>
      <c r="B26" s="5" t="n">
        <v>-79192</v>
      </c>
      <c r="C26" s="5" t="n">
        <v>-70130</v>
      </c>
    </row>
    <row r="27" spans="1:3">
      <c r="A27" s="4" t="s">
        <v>124</v>
      </c>
      <c r="B27" s="5" t="n">
        <v>-3433</v>
      </c>
    </row>
    <row r="28" spans="1:3">
      <c r="A28" s="4" t="s">
        <v>125</v>
      </c>
      <c r="C28" s="5" t="n">
        <v>-15009</v>
      </c>
    </row>
    <row r="29" spans="1:3">
      <c r="A29" s="4" t="s">
        <v>126</v>
      </c>
      <c r="B29" s="5" t="n">
        <v>-82625</v>
      </c>
      <c r="C29" s="5" t="n">
        <v>-85139</v>
      </c>
    </row>
    <row r="30" spans="1:3">
      <c r="A30" s="3" t="s">
        <v>127</v>
      </c>
    </row>
    <row r="31" spans="1:3">
      <c r="A31" s="4" t="s">
        <v>128</v>
      </c>
      <c r="B31" s="5" t="n">
        <v>114000</v>
      </c>
      <c r="C31" s="5" t="n">
        <v>143291</v>
      </c>
    </row>
    <row r="32" spans="1:3">
      <c r="A32" s="4" t="s">
        <v>129</v>
      </c>
      <c r="B32" s="5" t="n">
        <v>-181813</v>
      </c>
      <c r="C32" s="5" t="n">
        <v>-211103</v>
      </c>
    </row>
    <row r="33" spans="1:3">
      <c r="A33" s="4" t="s">
        <v>130</v>
      </c>
      <c r="B33" s="5" t="n">
        <v>-29811</v>
      </c>
      <c r="C33" s="5" t="n">
        <v>-34206</v>
      </c>
    </row>
    <row r="34" spans="1:3">
      <c r="A34" s="4" t="s">
        <v>131</v>
      </c>
      <c r="C34" s="5" t="n">
        <v>10000</v>
      </c>
    </row>
    <row r="35" spans="1:3">
      <c r="A35" s="4" t="s">
        <v>132</v>
      </c>
      <c r="C35" s="5" t="n">
        <v>-10000</v>
      </c>
    </row>
    <row r="36" spans="1:3">
      <c r="A36" s="4" t="s">
        <v>133</v>
      </c>
      <c r="B36" s="5" t="n">
        <v>-686</v>
      </c>
      <c r="C36" s="5" t="n">
        <v>-7791</v>
      </c>
    </row>
    <row r="37" spans="1:3">
      <c r="A37" s="4" t="s">
        <v>134</v>
      </c>
      <c r="B37" s="5" t="n">
        <v>-28234</v>
      </c>
      <c r="C37" s="5" t="n">
        <v>-27859</v>
      </c>
    </row>
    <row r="38" spans="1:3">
      <c r="A38" s="4" t="s">
        <v>135</v>
      </c>
      <c r="B38" s="5" t="n">
        <v>-1063</v>
      </c>
      <c r="C38" s="5" t="n">
        <v>-7820</v>
      </c>
    </row>
    <row r="39" spans="1:3">
      <c r="A39" s="4" t="s">
        <v>136</v>
      </c>
      <c r="B39" s="5" t="n">
        <v>2016</v>
      </c>
      <c r="C39" s="5" t="n">
        <v>1580</v>
      </c>
    </row>
    <row r="40" spans="1:3">
      <c r="A40" s="4" t="s">
        <v>137</v>
      </c>
      <c r="B40" s="5" t="n">
        <v>-2461</v>
      </c>
      <c r="C40" s="5" t="n">
        <v>-1004</v>
      </c>
    </row>
    <row r="41" spans="1:3">
      <c r="A41" s="4" t="s">
        <v>138</v>
      </c>
      <c r="B41" s="5" t="n">
        <v>-128052</v>
      </c>
      <c r="C41" s="5" t="n">
        <v>-144912</v>
      </c>
    </row>
    <row r="42" spans="1:3">
      <c r="A42" s="4" t="s">
        <v>139</v>
      </c>
      <c r="B42" s="5" t="n">
        <v>1043</v>
      </c>
      <c r="C42" s="5" t="n">
        <v>-248</v>
      </c>
    </row>
    <row r="43" spans="1:3">
      <c r="A43" s="4" t="s">
        <v>140</v>
      </c>
      <c r="B43" s="5" t="n">
        <v>64708</v>
      </c>
      <c r="C43" s="5" t="n">
        <v>-16441</v>
      </c>
    </row>
    <row r="44" spans="1:3">
      <c r="A44" s="4" t="s">
        <v>141</v>
      </c>
      <c r="B44" s="5" t="n">
        <v>139938</v>
      </c>
      <c r="C44" s="5" t="n">
        <v>154841</v>
      </c>
    </row>
    <row r="45" spans="1:3">
      <c r="A45" s="4" t="s">
        <v>142</v>
      </c>
      <c r="B45" s="5" t="n">
        <v>204646</v>
      </c>
      <c r="C45" s="5" t="n">
        <v>138400</v>
      </c>
    </row>
    <row r="46" spans="1:3">
      <c r="A46" s="3" t="s">
        <v>143</v>
      </c>
    </row>
    <row r="47" spans="1:3">
      <c r="A47" s="4" t="s">
        <v>144</v>
      </c>
      <c r="B47" s="5" t="n">
        <v>83294</v>
      </c>
      <c r="C47" s="5" t="n">
        <v>110988</v>
      </c>
    </row>
    <row r="48" spans="1:3">
      <c r="A48" s="4" t="s">
        <v>145</v>
      </c>
      <c r="B48" s="5" t="n">
        <v>23540</v>
      </c>
      <c r="C48" s="5" t="n">
        <v>15069</v>
      </c>
    </row>
    <row r="49" spans="1:3">
      <c r="A49" s="4" t="s">
        <v>146</v>
      </c>
      <c r="B49" s="5" t="n">
        <v>17984</v>
      </c>
      <c r="C49" s="7" t="n">
        <v>16554</v>
      </c>
    </row>
    <row r="50" spans="1:3">
      <c r="A50" s="4" t="s">
        <v>147</v>
      </c>
      <c r="B50" s="7" t="n">
        <v>31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525</v>
      </c>
      <c r="B1" s="2" t="s">
        <v>526</v>
      </c>
      <c r="C1" s="2" t="s">
        <v>527</v>
      </c>
      <c r="D1" s="2" t="s">
        <v>528</v>
      </c>
      <c r="E1" s="2" t="s">
        <v>2</v>
      </c>
      <c r="F1" s="2" t="s">
        <v>26</v>
      </c>
      <c r="G1" s="2" t="s">
        <v>2</v>
      </c>
      <c r="H1" s="2" t="s">
        <v>26</v>
      </c>
    </row>
    <row r="2" spans="1:8">
      <c r="A2" s="3" t="s">
        <v>529</v>
      </c>
    </row>
    <row r="3" spans="1:8">
      <c r="A3" s="4" t="s">
        <v>36</v>
      </c>
      <c r="G3" s="7" t="n">
        <v>1217</v>
      </c>
    </row>
    <row r="4" spans="1:8">
      <c r="A4" s="4" t="s">
        <v>530</v>
      </c>
      <c r="G4" s="7" t="n">
        <v>1063</v>
      </c>
      <c r="H4" s="7" t="n">
        <v>7820</v>
      </c>
    </row>
    <row r="5" spans="1:8">
      <c r="A5" s="4" t="s">
        <v>531</v>
      </c>
      <c r="E5" s="9" t="n">
        <v>0.075</v>
      </c>
      <c r="F5" s="9" t="n">
        <v>0.075</v>
      </c>
      <c r="G5" s="9" t="n">
        <v>0.225</v>
      </c>
      <c r="H5" s="9" t="n">
        <v>0.225</v>
      </c>
    </row>
    <row r="6" spans="1:8">
      <c r="A6" s="4" t="s">
        <v>532</v>
      </c>
    </row>
    <row r="7" spans="1:8">
      <c r="A7" s="3" t="s">
        <v>529</v>
      </c>
    </row>
    <row r="8" spans="1:8">
      <c r="A8" s="4" t="s">
        <v>533</v>
      </c>
      <c r="C8" s="4" t="s">
        <v>534</v>
      </c>
    </row>
    <row r="9" spans="1:8">
      <c r="A9" s="4" t="s">
        <v>530</v>
      </c>
      <c r="C9" s="7" t="n">
        <v>1000</v>
      </c>
    </row>
    <row r="10" spans="1:8">
      <c r="A10" s="4" t="s">
        <v>535</v>
      </c>
    </row>
    <row r="11" spans="1:8">
      <c r="A11" s="3" t="s">
        <v>529</v>
      </c>
    </row>
    <row r="12" spans="1:8">
      <c r="A12" s="4" t="s">
        <v>536</v>
      </c>
      <c r="D12" s="7" t="n">
        <v>18000</v>
      </c>
    </row>
    <row r="13" spans="1:8">
      <c r="A13" s="4" t="s">
        <v>36</v>
      </c>
      <c r="D13" s="5" t="n">
        <v>1000</v>
      </c>
    </row>
    <row r="14" spans="1:8">
      <c r="A14" s="4" t="s">
        <v>537</v>
      </c>
      <c r="D14" s="7" t="n">
        <v>4000</v>
      </c>
    </row>
    <row r="15" spans="1:8">
      <c r="A15" s="4" t="s">
        <v>533</v>
      </c>
      <c r="D15" s="4" t="s">
        <v>538</v>
      </c>
    </row>
    <row r="16" spans="1:8">
      <c r="A16" s="4" t="s">
        <v>539</v>
      </c>
    </row>
    <row r="17" spans="1:8">
      <c r="A17" s="3" t="s">
        <v>529</v>
      </c>
    </row>
    <row r="18" spans="1:8">
      <c r="A18" s="4" t="s">
        <v>540</v>
      </c>
      <c r="B18" s="4" t="s">
        <v>541</v>
      </c>
    </row>
    <row r="19" spans="1:8">
      <c r="A19" s="4" t="s">
        <v>531</v>
      </c>
      <c r="B19" s="9" t="n">
        <v>0.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2</v>
      </c>
      <c r="B1" s="2" t="s">
        <v>1</v>
      </c>
    </row>
    <row r="2" spans="1:3">
      <c r="B2" s="2" t="s">
        <v>543</v>
      </c>
    </row>
    <row r="3" spans="1:3">
      <c r="A3" s="3" t="s">
        <v>544</v>
      </c>
    </row>
    <row r="4" spans="1:3">
      <c r="A4" s="4" t="s">
        <v>545</v>
      </c>
      <c r="B4" s="5" t="n">
        <v>1395307</v>
      </c>
    </row>
    <row r="5" spans="1:3">
      <c r="A5" s="4" t="s">
        <v>546</v>
      </c>
      <c r="B5" s="5" t="n">
        <v>797386</v>
      </c>
    </row>
    <row r="6" spans="1:3">
      <c r="A6" s="4" t="s">
        <v>547</v>
      </c>
      <c r="B6" s="5" t="n">
        <v>-428962</v>
      </c>
      <c r="C6" s="4" t="s">
        <v>380</v>
      </c>
    </row>
    <row r="7" spans="1:3">
      <c r="A7" s="4" t="s">
        <v>548</v>
      </c>
      <c r="B7" s="5" t="n">
        <v>-95943</v>
      </c>
    </row>
    <row r="8" spans="1:3">
      <c r="A8" s="4" t="s">
        <v>549</v>
      </c>
      <c r="B8" s="5" t="n">
        <v>1667788</v>
      </c>
    </row>
    <row r="9" spans="1:3">
      <c r="A9" s="3" t="s">
        <v>550</v>
      </c>
    </row>
    <row r="10" spans="1:3">
      <c r="A10" s="4" t="s">
        <v>551</v>
      </c>
      <c r="B10" s="8" t="n">
        <v>13.84</v>
      </c>
    </row>
    <row r="11" spans="1:3">
      <c r="A11" s="4" t="s">
        <v>552</v>
      </c>
      <c r="B11" s="11" t="n">
        <v>12.44</v>
      </c>
    </row>
    <row r="12" spans="1:3">
      <c r="A12" s="4" t="s">
        <v>553</v>
      </c>
      <c r="B12" s="11" t="n">
        <v>13.79</v>
      </c>
      <c r="C12" s="4" t="s">
        <v>380</v>
      </c>
    </row>
    <row r="13" spans="1:3">
      <c r="A13" s="4" t="s">
        <v>554</v>
      </c>
      <c r="B13" s="11" t="n">
        <v>13.41</v>
      </c>
    </row>
    <row r="14" spans="1:3">
      <c r="A14" s="4" t="s">
        <v>555</v>
      </c>
      <c r="B14" s="8" t="n">
        <v>13.21</v>
      </c>
    </row>
    <row r="15" spans="1:3"/>
    <row r="16" spans="1:3">
      <c r="A16" s="4" t="s">
        <v>380</v>
      </c>
      <c r="B16" s="4" t="s">
        <v>556</v>
      </c>
    </row>
  </sheetData>
  <mergeCells count="5">
    <mergeCell ref="A1:A2"/>
    <mergeCell ref="B1:C1"/>
    <mergeCell ref="B2:C2"/>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7</v>
      </c>
      <c r="B1" s="2" t="s">
        <v>1</v>
      </c>
    </row>
    <row r="2" spans="1:3">
      <c r="B2" s="2" t="s">
        <v>558</v>
      </c>
    </row>
    <row r="3" spans="1:3">
      <c r="A3" s="3" t="s">
        <v>559</v>
      </c>
    </row>
    <row r="4" spans="1:3">
      <c r="A4" s="4" t="s">
        <v>560</v>
      </c>
      <c r="B4" s="5" t="n">
        <v>161121</v>
      </c>
    </row>
    <row r="5" spans="1:3">
      <c r="A5" s="4" t="s">
        <v>561</v>
      </c>
      <c r="B5" s="5" t="n">
        <v>428962</v>
      </c>
      <c r="C5" s="4" t="s">
        <v>380</v>
      </c>
    </row>
    <row r="6" spans="1:3">
      <c r="A6" s="4" t="s">
        <v>562</v>
      </c>
    </row>
    <row r="7" spans="1:3">
      <c r="A7" s="3" t="s">
        <v>559</v>
      </c>
    </row>
    <row r="8" spans="1:3">
      <c r="A8" s="4" t="s">
        <v>561</v>
      </c>
      <c r="B8" s="5" t="n">
        <v>50541</v>
      </c>
    </row>
    <row r="9" spans="1:3"/>
    <row r="10" spans="1:3">
      <c r="A10" s="4" t="s">
        <v>380</v>
      </c>
      <c r="B10" s="4" t="s">
        <v>556</v>
      </c>
    </row>
  </sheetData>
  <mergeCells count="5">
    <mergeCell ref="A1:A2"/>
    <mergeCell ref="B1:C1"/>
    <mergeCell ref="B2:C2"/>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63</v>
      </c>
      <c r="B1" s="2" t="s">
        <v>1</v>
      </c>
    </row>
    <row r="2" spans="1:3">
      <c r="B2" s="2" t="s">
        <v>543</v>
      </c>
    </row>
    <row r="3" spans="1:3">
      <c r="A3" s="3" t="s">
        <v>564</v>
      </c>
    </row>
    <row r="4" spans="1:3">
      <c r="A4" s="4" t="s">
        <v>545</v>
      </c>
      <c r="B4" s="5" t="n">
        <v>2641227</v>
      </c>
    </row>
    <row r="5" spans="1:3">
      <c r="A5" s="4" t="s">
        <v>546</v>
      </c>
      <c r="B5" s="5" t="n">
        <v>1733484</v>
      </c>
    </row>
    <row r="6" spans="1:3">
      <c r="A6" s="4" t="s">
        <v>547</v>
      </c>
      <c r="B6" s="5" t="n">
        <v>-80000</v>
      </c>
      <c r="C6" s="4" t="s">
        <v>380</v>
      </c>
    </row>
    <row r="7" spans="1:3">
      <c r="A7" s="4" t="s">
        <v>548</v>
      </c>
      <c r="B7" s="5" t="n">
        <v>-351701</v>
      </c>
    </row>
    <row r="8" spans="1:3">
      <c r="A8" s="4" t="s">
        <v>549</v>
      </c>
      <c r="B8" s="5" t="n">
        <v>3943010</v>
      </c>
      <c r="C8" s="4" t="s">
        <v>396</v>
      </c>
    </row>
    <row r="9" spans="1:3">
      <c r="A9" s="3" t="s">
        <v>565</v>
      </c>
    </row>
    <row r="10" spans="1:3">
      <c r="A10" s="4" t="s">
        <v>551</v>
      </c>
      <c r="B10" s="8" t="n">
        <v>15.52</v>
      </c>
    </row>
    <row r="11" spans="1:3">
      <c r="A11" s="4" t="s">
        <v>552</v>
      </c>
      <c r="B11" s="11" t="n">
        <v>12.99</v>
      </c>
    </row>
    <row r="12" spans="1:3">
      <c r="A12" s="4" t="s">
        <v>553</v>
      </c>
      <c r="B12" s="11" t="n">
        <v>13.96</v>
      </c>
      <c r="C12" s="4" t="s">
        <v>380</v>
      </c>
    </row>
    <row r="13" spans="1:3">
      <c r="A13" s="4" t="s">
        <v>554</v>
      </c>
      <c r="B13" s="11" t="n">
        <v>13.72</v>
      </c>
    </row>
    <row r="14" spans="1:3">
      <c r="A14" s="4" t="s">
        <v>555</v>
      </c>
      <c r="B14" s="8" t="n">
        <v>14.6</v>
      </c>
      <c r="C14" s="4" t="s">
        <v>396</v>
      </c>
    </row>
    <row r="15" spans="1:3"/>
    <row r="16" spans="1:3">
      <c r="A16" s="4" t="s">
        <v>380</v>
      </c>
      <c r="B16" s="4" t="s">
        <v>566</v>
      </c>
    </row>
    <row r="17" spans="1:3">
      <c r="A17" s="4" t="s">
        <v>396</v>
      </c>
      <c r="B17" s="4" t="s">
        <v>567</v>
      </c>
    </row>
  </sheetData>
  <mergeCells count="6">
    <mergeCell ref="A1:A2"/>
    <mergeCell ref="B1:C1"/>
    <mergeCell ref="B2:C2"/>
    <mergeCell ref="A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558</v>
      </c>
    </row>
    <row r="3" spans="1:2">
      <c r="A3" s="3" t="s">
        <v>559</v>
      </c>
    </row>
    <row r="4" spans="1:2">
      <c r="A4" s="4" t="s">
        <v>560</v>
      </c>
      <c r="B4" s="5" t="n">
        <v>33708</v>
      </c>
    </row>
    <row r="5" spans="1:2">
      <c r="A5" s="4" t="s">
        <v>569</v>
      </c>
      <c r="B5" s="5" t="n">
        <v>4209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37"/>
  </cols>
  <sheetData>
    <row r="1" spans="1:2">
      <c r="A1" s="1" t="s">
        <v>570</v>
      </c>
      <c r="B1" s="2" t="s">
        <v>1</v>
      </c>
    </row>
    <row r="2" spans="1:2">
      <c r="B2" s="2" t="s">
        <v>571</v>
      </c>
    </row>
    <row r="3" spans="1:2">
      <c r="A3" s="3" t="s">
        <v>572</v>
      </c>
    </row>
    <row r="4" spans="1:2">
      <c r="A4" s="4" t="s">
        <v>545</v>
      </c>
      <c r="B4" s="5" t="n">
        <v>2720514</v>
      </c>
    </row>
    <row r="5" spans="1:2">
      <c r="A5" s="4" t="s">
        <v>573</v>
      </c>
      <c r="B5" s="5" t="n">
        <v>-33362</v>
      </c>
    </row>
    <row r="6" spans="1:2">
      <c r="A6" s="4" t="s">
        <v>574</v>
      </c>
      <c r="B6" s="5" t="n">
        <v>-100151</v>
      </c>
    </row>
    <row r="7" spans="1:2">
      <c r="A7" s="4" t="s">
        <v>575</v>
      </c>
      <c r="B7" s="5" t="n">
        <v>-34347</v>
      </c>
    </row>
    <row r="8" spans="1:2">
      <c r="A8" s="4" t="s">
        <v>549</v>
      </c>
      <c r="B8" s="5" t="n">
        <v>2552654</v>
      </c>
    </row>
    <row r="9" spans="1:2">
      <c r="A9" s="4" t="s">
        <v>576</v>
      </c>
      <c r="B9" s="5" t="n">
        <v>997482</v>
      </c>
    </row>
    <row r="10" spans="1:2">
      <c r="A10" s="4" t="s">
        <v>577</v>
      </c>
      <c r="B10" s="5" t="n">
        <v>1555172</v>
      </c>
    </row>
    <row r="11" spans="1:2">
      <c r="A11" s="3" t="s">
        <v>578</v>
      </c>
    </row>
    <row r="12" spans="1:2">
      <c r="A12" s="4" t="s">
        <v>551</v>
      </c>
      <c r="B12" s="8" t="n">
        <v>13.58</v>
      </c>
    </row>
    <row r="13" spans="1:2">
      <c r="A13" s="4" t="s">
        <v>579</v>
      </c>
      <c r="B13" s="11" t="n">
        <v>13.23</v>
      </c>
    </row>
    <row r="14" spans="1:2">
      <c r="A14" s="4" t="s">
        <v>554</v>
      </c>
      <c r="B14" s="11" t="n">
        <v>13.79</v>
      </c>
    </row>
    <row r="15" spans="1:2">
      <c r="A15" s="4" t="s">
        <v>580</v>
      </c>
      <c r="B15" s="11" t="n">
        <v>14.79</v>
      </c>
    </row>
    <row r="16" spans="1:2">
      <c r="A16" s="4" t="s">
        <v>555</v>
      </c>
      <c r="B16" s="11" t="n">
        <v>13.56</v>
      </c>
    </row>
    <row r="17" spans="1:2">
      <c r="A17" s="4" t="s">
        <v>581</v>
      </c>
      <c r="B17" s="11" t="n">
        <v>13.01</v>
      </c>
    </row>
    <row r="18" spans="1:2">
      <c r="A18" s="4" t="s">
        <v>582</v>
      </c>
      <c r="B18" s="8" t="n">
        <v>13.91</v>
      </c>
    </row>
    <row r="19" spans="1:2">
      <c r="A19" s="3" t="s">
        <v>583</v>
      </c>
    </row>
    <row r="20" spans="1:2">
      <c r="A20" s="4" t="s">
        <v>584</v>
      </c>
      <c r="B20" s="4" t="s">
        <v>585</v>
      </c>
    </row>
    <row r="21" spans="1:2">
      <c r="A21" s="4" t="s">
        <v>586</v>
      </c>
      <c r="B21" s="4" t="s">
        <v>587</v>
      </c>
    </row>
    <row r="22" spans="1:2">
      <c r="A22" s="4" t="s">
        <v>588</v>
      </c>
      <c r="B22" s="4" t="s">
        <v>589</v>
      </c>
    </row>
    <row r="23" spans="1:2">
      <c r="A23" s="3" t="s">
        <v>590</v>
      </c>
    </row>
    <row r="24" spans="1:2">
      <c r="A24" s="4" t="s">
        <v>591</v>
      </c>
      <c r="B24" s="7" t="n">
        <v>5723</v>
      </c>
    </row>
    <row r="25" spans="1:2">
      <c r="A25" s="4" t="s">
        <v>592</v>
      </c>
      <c r="B25" s="5" t="n">
        <v>2815</v>
      </c>
    </row>
    <row r="26" spans="1:2">
      <c r="A26" s="4" t="s">
        <v>593</v>
      </c>
      <c r="B26" s="7" t="n">
        <v>29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5</v>
      </c>
      <c r="D1" s="2" t="s">
        <v>1</v>
      </c>
    </row>
    <row r="2" spans="1:5">
      <c r="B2" s="2" t="s">
        <v>2</v>
      </c>
      <c r="C2" s="2" t="s">
        <v>26</v>
      </c>
      <c r="D2" s="2" t="s">
        <v>2</v>
      </c>
      <c r="E2" s="2" t="s">
        <v>26</v>
      </c>
    </row>
    <row r="3" spans="1:5">
      <c r="A3" s="3" t="s">
        <v>559</v>
      </c>
    </row>
    <row r="4" spans="1:5">
      <c r="A4" s="4" t="s">
        <v>114</v>
      </c>
      <c r="B4" s="7" t="n">
        <v>9000</v>
      </c>
      <c r="C4" s="7" t="n">
        <v>6000</v>
      </c>
      <c r="D4" s="7" t="n">
        <v>24445</v>
      </c>
      <c r="E4" s="7" t="n">
        <v>21760</v>
      </c>
    </row>
    <row r="5" spans="1:5">
      <c r="A5" s="4" t="s">
        <v>285</v>
      </c>
      <c r="D5" s="5" t="n">
        <v>10000</v>
      </c>
    </row>
    <row r="6" spans="1:5">
      <c r="A6" s="4" t="s">
        <v>595</v>
      </c>
      <c r="B6" s="5" t="n">
        <v>50000</v>
      </c>
      <c r="D6" s="5" t="n">
        <v>50000</v>
      </c>
    </row>
    <row r="7" spans="1:5">
      <c r="A7" s="4" t="s">
        <v>596</v>
      </c>
      <c r="B7" s="5" t="n">
        <v>1000</v>
      </c>
      <c r="C7" s="5" t="n">
        <v>1000</v>
      </c>
      <c r="D7" s="5" t="n">
        <v>2000</v>
      </c>
      <c r="E7" s="5" t="n">
        <v>2000</v>
      </c>
    </row>
    <row r="8" spans="1:5">
      <c r="A8" s="4" t="s">
        <v>597</v>
      </c>
      <c r="B8" s="7" t="n">
        <v>8000</v>
      </c>
      <c r="C8" s="7" t="n">
        <v>5000</v>
      </c>
      <c r="D8" s="7" t="n">
        <v>22000</v>
      </c>
      <c r="E8" s="7" t="n">
        <v>20000</v>
      </c>
    </row>
    <row r="9" spans="1:5">
      <c r="A9" s="4" t="s">
        <v>598</v>
      </c>
    </row>
    <row r="10" spans="1:5">
      <c r="A10" s="3" t="s">
        <v>559</v>
      </c>
    </row>
    <row r="11" spans="1:5">
      <c r="A11" s="4" t="s">
        <v>599</v>
      </c>
      <c r="D11" s="5" t="n">
        <v>797386</v>
      </c>
    </row>
    <row r="12" spans="1:5">
      <c r="A12" s="4" t="s">
        <v>600</v>
      </c>
    </row>
    <row r="13" spans="1:5">
      <c r="A13" s="3" t="s">
        <v>559</v>
      </c>
    </row>
    <row r="14" spans="1:5">
      <c r="A14" s="4" t="s">
        <v>599</v>
      </c>
      <c r="D14" s="5" t="n">
        <v>691502</v>
      </c>
    </row>
    <row r="15" spans="1:5">
      <c r="A15" s="4" t="s">
        <v>601</v>
      </c>
    </row>
    <row r="16" spans="1:5">
      <c r="A16" s="3" t="s">
        <v>559</v>
      </c>
    </row>
    <row r="17" spans="1:5">
      <c r="A17" s="4" t="s">
        <v>599</v>
      </c>
      <c r="D17" s="5" t="n">
        <v>1733484</v>
      </c>
    </row>
    <row r="18" spans="1:5">
      <c r="A18" s="4" t="s">
        <v>602</v>
      </c>
    </row>
    <row r="19" spans="1:5">
      <c r="A19" s="3" t="s">
        <v>559</v>
      </c>
    </row>
    <row r="20" spans="1:5">
      <c r="A20" s="4" t="s">
        <v>599</v>
      </c>
      <c r="D20" s="5" t="n">
        <v>1593814</v>
      </c>
    </row>
    <row r="21" spans="1:5">
      <c r="A21" s="4" t="s">
        <v>603</v>
      </c>
    </row>
    <row r="22" spans="1:5">
      <c r="A22" s="3" t="s">
        <v>559</v>
      </c>
    </row>
    <row r="23" spans="1:5">
      <c r="A23" s="4" t="s">
        <v>604</v>
      </c>
      <c r="D23" s="4" t="s">
        <v>6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42</v>
      </c>
      <c r="B4" s="7" t="n">
        <v>4850</v>
      </c>
      <c r="C4" s="7" t="n">
        <v>20838</v>
      </c>
      <c r="D4" s="7" t="n">
        <v>95883</v>
      </c>
      <c r="E4" s="7" t="n">
        <v>22592</v>
      </c>
    </row>
    <row r="5" spans="1:5">
      <c r="A5" s="3" t="s">
        <v>608</v>
      </c>
    </row>
    <row r="6" spans="1:5">
      <c r="A6" s="4" t="s">
        <v>45</v>
      </c>
      <c r="B6" s="5" t="n">
        <v>124469069</v>
      </c>
      <c r="C6" s="5" t="n">
        <v>123920699</v>
      </c>
      <c r="D6" s="5" t="n">
        <v>124303716</v>
      </c>
      <c r="E6" s="5" t="n">
        <v>123821339</v>
      </c>
    </row>
    <row r="7" spans="1:5">
      <c r="A7" s="4" t="s">
        <v>609</v>
      </c>
      <c r="B7" s="8" t="n">
        <v>0.04</v>
      </c>
      <c r="C7" s="8" t="n">
        <v>0.17</v>
      </c>
      <c r="D7" s="8" t="n">
        <v>0.77</v>
      </c>
      <c r="E7" s="8" t="n">
        <v>0.18</v>
      </c>
    </row>
    <row r="8" spans="1:5">
      <c r="A8" s="3" t="s">
        <v>610</v>
      </c>
    </row>
    <row r="9" spans="1:5">
      <c r="A9" s="4" t="s">
        <v>611</v>
      </c>
      <c r="B9" s="5" t="n">
        <v>124469069</v>
      </c>
      <c r="C9" s="5" t="n">
        <v>123920699</v>
      </c>
      <c r="D9" s="5" t="n">
        <v>124303716</v>
      </c>
      <c r="E9" s="5" t="n">
        <v>123821339</v>
      </c>
    </row>
    <row r="10" spans="1:5">
      <c r="A10" s="3" t="s">
        <v>612</v>
      </c>
    </row>
    <row r="11" spans="1:5">
      <c r="A11" s="4" t="s">
        <v>613</v>
      </c>
      <c r="B11" s="5" t="n">
        <v>1603721</v>
      </c>
      <c r="C11" s="5" t="n">
        <v>269311</v>
      </c>
      <c r="D11" s="5" t="n">
        <v>1424009</v>
      </c>
      <c r="E11" s="5" t="n">
        <v>304870</v>
      </c>
    </row>
    <row r="12" spans="1:5">
      <c r="A12" s="4" t="s">
        <v>614</v>
      </c>
      <c r="B12" s="5" t="n">
        <v>115582</v>
      </c>
      <c r="C12" s="5" t="n">
        <v>101677</v>
      </c>
      <c r="D12" s="5" t="n">
        <v>99815</v>
      </c>
      <c r="E12" s="5" t="n">
        <v>82843</v>
      </c>
    </row>
    <row r="13" spans="1:5">
      <c r="A13" s="4" t="s">
        <v>615</v>
      </c>
      <c r="B13" s="5" t="n">
        <v>126188372</v>
      </c>
      <c r="C13" s="5" t="n">
        <v>124291687</v>
      </c>
      <c r="D13" s="5" t="n">
        <v>125827540</v>
      </c>
      <c r="E13" s="5" t="n">
        <v>124209052</v>
      </c>
    </row>
    <row r="14" spans="1:5">
      <c r="A14" s="4" t="s">
        <v>616</v>
      </c>
      <c r="B14" s="8" t="n">
        <v>0.04</v>
      </c>
      <c r="C14" s="8" t="n">
        <v>0.17</v>
      </c>
      <c r="D14" s="8" t="n">
        <v>0.76</v>
      </c>
      <c r="E14" s="8" t="n">
        <v>0.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4" t="s">
        <v>614</v>
      </c>
    </row>
    <row r="4" spans="1:5">
      <c r="A4" s="3" t="s">
        <v>618</v>
      </c>
    </row>
    <row r="5" spans="1:5">
      <c r="A5" s="4" t="s">
        <v>619</v>
      </c>
      <c r="B5" s="12" t="n">
        <v>2.3</v>
      </c>
      <c r="C5" s="12" t="n">
        <v>2.3</v>
      </c>
      <c r="D5" s="12" t="n">
        <v>2.4</v>
      </c>
      <c r="E5" s="5"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620</v>
      </c>
      <c r="B1" s="2" t="s">
        <v>526</v>
      </c>
      <c r="C1" s="2" t="s">
        <v>2</v>
      </c>
      <c r="D1" s="2" t="s">
        <v>26</v>
      </c>
      <c r="E1" s="2" t="s">
        <v>2</v>
      </c>
      <c r="F1" s="2" t="s">
        <v>26</v>
      </c>
    </row>
    <row r="2" spans="1:6">
      <c r="A2" s="3" t="s">
        <v>621</v>
      </c>
    </row>
    <row r="3" spans="1:6">
      <c r="A3" s="4" t="s">
        <v>48</v>
      </c>
      <c r="C3" s="9" t="n">
        <v>0.075</v>
      </c>
      <c r="D3" s="9" t="n">
        <v>0.075</v>
      </c>
      <c r="E3" s="9" t="n">
        <v>0.225</v>
      </c>
      <c r="F3" s="9" t="n">
        <v>0.225</v>
      </c>
    </row>
    <row r="4" spans="1:6">
      <c r="A4" s="4" t="s">
        <v>539</v>
      </c>
    </row>
    <row r="5" spans="1:6">
      <c r="A5" s="3" t="s">
        <v>621</v>
      </c>
    </row>
    <row r="6" spans="1:6">
      <c r="A6" s="4" t="s">
        <v>48</v>
      </c>
      <c r="B6" s="9" t="n">
        <v>0.075</v>
      </c>
    </row>
    <row r="7" spans="1:6">
      <c r="A7" s="4" t="s">
        <v>540</v>
      </c>
      <c r="B7" s="4" t="s">
        <v>541</v>
      </c>
    </row>
    <row r="8" spans="1:6">
      <c r="A8" s="4" t="s">
        <v>622</v>
      </c>
      <c r="B8" s="4" t="s">
        <v>623</v>
      </c>
    </row>
    <row r="9" spans="1:6">
      <c r="A9" s="4" t="s">
        <v>624</v>
      </c>
      <c r="B9" s="4" t="s">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20"/>
    <col customWidth="1" max="6" min="6" width="37"/>
    <col customWidth="1" max="7" min="7" width="42"/>
    <col customWidth="1" max="8" min="8" width="11"/>
  </cols>
  <sheetData>
    <row r="1" spans="1:8">
      <c r="A1" s="1" t="s">
        <v>148</v>
      </c>
      <c r="B1" s="2" t="s">
        <v>149</v>
      </c>
      <c r="C1" s="2" t="s">
        <v>150</v>
      </c>
      <c r="D1" s="2" t="s">
        <v>151</v>
      </c>
      <c r="E1" s="2" t="s">
        <v>152</v>
      </c>
      <c r="F1" s="2" t="s">
        <v>153</v>
      </c>
      <c r="G1" s="2" t="s">
        <v>154</v>
      </c>
      <c r="H1" s="2" t="s">
        <v>155</v>
      </c>
    </row>
    <row r="2" spans="1:8">
      <c r="A2" s="4" t="s">
        <v>156</v>
      </c>
      <c r="B2" s="7" t="n">
        <v>311</v>
      </c>
      <c r="C2" s="7" t="n">
        <v>2715538</v>
      </c>
      <c r="D2" s="7" t="n">
        <v>-13331</v>
      </c>
      <c r="E2" s="7" t="n">
        <v>-2881658</v>
      </c>
      <c r="F2" s="7" t="n">
        <v>-177507</v>
      </c>
      <c r="G2" s="7" t="n">
        <v>33789</v>
      </c>
      <c r="H2" s="7" t="n">
        <v>-322858</v>
      </c>
    </row>
    <row r="3" spans="1:8">
      <c r="A3" s="4" t="s">
        <v>157</v>
      </c>
      <c r="B3" s="5" t="n">
        <v>124476382</v>
      </c>
      <c r="D3" s="5" t="n">
        <v>844908</v>
      </c>
    </row>
    <row r="4" spans="1:8">
      <c r="A4" s="3" t="s">
        <v>158</v>
      </c>
    </row>
    <row r="5" spans="1:8">
      <c r="A5" s="4" t="s">
        <v>159</v>
      </c>
      <c r="C5" s="5" t="n">
        <v>-28553</v>
      </c>
      <c r="H5" s="5" t="n">
        <v>-28553</v>
      </c>
    </row>
    <row r="6" spans="1:8">
      <c r="A6" s="4" t="s">
        <v>135</v>
      </c>
      <c r="C6" s="5" t="n">
        <v>1189</v>
      </c>
      <c r="G6" s="5" t="n">
        <v>-9709</v>
      </c>
      <c r="H6" s="5" t="n">
        <v>-8520</v>
      </c>
    </row>
    <row r="7" spans="1:8">
      <c r="A7" s="4" t="s">
        <v>114</v>
      </c>
      <c r="B7" s="7" t="n">
        <v>1</v>
      </c>
      <c r="C7" s="5" t="n">
        <v>23381</v>
      </c>
      <c r="H7" s="5" t="n">
        <v>23382</v>
      </c>
    </row>
    <row r="8" spans="1:8">
      <c r="A8" s="4" t="s">
        <v>160</v>
      </c>
      <c r="B8" s="5" t="n">
        <v>308167</v>
      </c>
    </row>
    <row r="9" spans="1:8">
      <c r="A9" s="4" t="s">
        <v>161</v>
      </c>
      <c r="D9" s="7" t="n">
        <v>-1004</v>
      </c>
      <c r="H9" s="5" t="n">
        <v>-1004</v>
      </c>
    </row>
    <row r="10" spans="1:8">
      <c r="A10" s="4" t="s">
        <v>162</v>
      </c>
      <c r="D10" s="5" t="n">
        <v>70362</v>
      </c>
    </row>
    <row r="11" spans="1:8">
      <c r="A11" s="4" t="s">
        <v>163</v>
      </c>
      <c r="C11" s="5" t="n">
        <v>-802</v>
      </c>
      <c r="D11" s="7" t="n">
        <v>802</v>
      </c>
    </row>
    <row r="12" spans="1:8">
      <c r="A12" s="4" t="s">
        <v>164</v>
      </c>
      <c r="D12" s="5" t="n">
        <v>-50969</v>
      </c>
    </row>
    <row r="13" spans="1:8">
      <c r="A13" s="4" t="s">
        <v>165</v>
      </c>
      <c r="E13" s="5" t="n">
        <v>22592</v>
      </c>
      <c r="F13" s="5" t="n">
        <v>12109</v>
      </c>
      <c r="G13" s="5" t="n">
        <v>1564</v>
      </c>
      <c r="H13" s="5" t="n">
        <v>36265</v>
      </c>
    </row>
    <row r="14" spans="1:8">
      <c r="A14" s="4" t="s">
        <v>166</v>
      </c>
      <c r="B14" s="7" t="n">
        <v>312</v>
      </c>
      <c r="C14" s="5" t="n">
        <v>2710753</v>
      </c>
      <c r="D14" s="7" t="n">
        <v>-13533</v>
      </c>
      <c r="E14" s="5" t="n">
        <v>-2859066</v>
      </c>
      <c r="F14" s="5" t="n">
        <v>-165398</v>
      </c>
      <c r="G14" s="5" t="n">
        <v>25644</v>
      </c>
      <c r="H14" s="5" t="n">
        <v>-301288</v>
      </c>
    </row>
    <row r="15" spans="1:8">
      <c r="A15" s="4" t="s">
        <v>167</v>
      </c>
      <c r="B15" s="5" t="n">
        <v>124784549</v>
      </c>
      <c r="D15" s="5" t="n">
        <v>864301</v>
      </c>
    </row>
    <row r="16" spans="1:8">
      <c r="A16" s="4" t="s">
        <v>168</v>
      </c>
      <c r="B16" s="7" t="n">
        <v>312</v>
      </c>
      <c r="C16" s="5" t="n">
        <v>2708836</v>
      </c>
      <c r="D16" s="7" t="n">
        <v>-14166</v>
      </c>
      <c r="E16" s="5" t="n">
        <v>-2864838</v>
      </c>
      <c r="F16" s="5" t="n">
        <v>-190072</v>
      </c>
      <c r="G16" s="5" t="n">
        <v>24146</v>
      </c>
      <c r="H16" s="5" t="n">
        <v>-335782</v>
      </c>
    </row>
    <row r="17" spans="1:8">
      <c r="A17" s="4" t="s">
        <v>169</v>
      </c>
      <c r="B17" s="5" t="n">
        <v>124941233</v>
      </c>
      <c r="D17" s="5" t="n">
        <v>908872</v>
      </c>
    </row>
    <row r="18" spans="1:8">
      <c r="A18" s="3" t="s">
        <v>158</v>
      </c>
    </row>
    <row r="19" spans="1:8">
      <c r="A19" s="4" t="s">
        <v>159</v>
      </c>
      <c r="C19" s="5" t="n">
        <v>-29576</v>
      </c>
      <c r="H19" s="5" t="n">
        <v>-29576</v>
      </c>
    </row>
    <row r="20" spans="1:8">
      <c r="A20" s="4" t="s">
        <v>135</v>
      </c>
      <c r="C20" s="5" t="n">
        <v>-47</v>
      </c>
      <c r="G20" s="5" t="n">
        <v>-1016</v>
      </c>
      <c r="H20" s="5" t="n">
        <v>-1063</v>
      </c>
    </row>
    <row r="21" spans="1:8">
      <c r="A21" s="4" t="s">
        <v>170</v>
      </c>
      <c r="G21" s="5" t="n">
        <v>-15539</v>
      </c>
      <c r="H21" s="5" t="n">
        <v>-15539</v>
      </c>
    </row>
    <row r="22" spans="1:8">
      <c r="A22" s="4" t="s">
        <v>114</v>
      </c>
      <c r="B22" s="7" t="n">
        <v>1</v>
      </c>
      <c r="C22" s="5" t="n">
        <v>22813</v>
      </c>
      <c r="G22" s="5" t="n">
        <v>3390</v>
      </c>
      <c r="H22" s="5" t="n">
        <v>26204</v>
      </c>
    </row>
    <row r="23" spans="1:8">
      <c r="A23" s="4" t="s">
        <v>160</v>
      </c>
      <c r="B23" s="5" t="n">
        <v>608426</v>
      </c>
    </row>
    <row r="24" spans="1:8">
      <c r="A24" s="4" t="s">
        <v>161</v>
      </c>
      <c r="D24" s="7" t="n">
        <v>-2461</v>
      </c>
      <c r="H24" s="5" t="n">
        <v>-2461</v>
      </c>
    </row>
    <row r="25" spans="1:8">
      <c r="A25" s="4" t="s">
        <v>162</v>
      </c>
      <c r="D25" s="5" t="n">
        <v>194829</v>
      </c>
    </row>
    <row r="26" spans="1:8">
      <c r="A26" s="4" t="s">
        <v>163</v>
      </c>
      <c r="C26" s="5" t="n">
        <v>-639</v>
      </c>
      <c r="D26" s="7" t="n">
        <v>639</v>
      </c>
    </row>
    <row r="27" spans="1:8">
      <c r="A27" s="4" t="s">
        <v>164</v>
      </c>
      <c r="D27" s="5" t="n">
        <v>-41009</v>
      </c>
    </row>
    <row r="28" spans="1:8">
      <c r="A28" s="4" t="s">
        <v>165</v>
      </c>
      <c r="E28" s="5" t="n">
        <v>95883</v>
      </c>
      <c r="F28" s="5" t="n">
        <v>28593</v>
      </c>
      <c r="G28" s="5" t="n">
        <v>-973</v>
      </c>
      <c r="H28" s="5" t="n">
        <v>123503</v>
      </c>
    </row>
    <row r="29" spans="1:8">
      <c r="A29" s="4" t="s">
        <v>171</v>
      </c>
      <c r="B29" s="7" t="n">
        <v>313</v>
      </c>
      <c r="C29" s="7" t="n">
        <v>2701387</v>
      </c>
      <c r="D29" s="7" t="n">
        <v>-15988</v>
      </c>
      <c r="E29" s="7" t="n">
        <v>-2768955</v>
      </c>
      <c r="F29" s="7" t="n">
        <v>-161479</v>
      </c>
      <c r="G29" s="7" t="n">
        <v>10008</v>
      </c>
      <c r="H29" s="7" t="n">
        <v>-234714</v>
      </c>
    </row>
    <row r="30" spans="1:8">
      <c r="A30" s="4" t="s">
        <v>172</v>
      </c>
      <c r="B30" s="5" t="n">
        <v>125549659</v>
      </c>
      <c r="D30" s="5" t="n">
        <v>1062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26</v>
      </c>
    </row>
    <row r="3" spans="1:3">
      <c r="A3" s="3" t="s">
        <v>174</v>
      </c>
    </row>
    <row r="4" spans="1:3">
      <c r="A4" s="4" t="s">
        <v>175</v>
      </c>
      <c r="B4" s="9" t="n">
        <v>0.225</v>
      </c>
      <c r="C4" s="9" t="n">
        <v>0.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16:00Z</dcterms:created>
  <dcterms:modified xmlns:dcterms="http://purl.org/dc/terms/" xmlns:xsi="http://www.w3.org/2001/XMLSchema-instance" xsi:type="dcterms:W3CDTF">2017-11-02T14:16:00Z</dcterms:modified>
</cp:coreProperties>
</file>